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Organization" sheetId="7" r:id="rId7"/>
    <s:sheet name="Summary of Significant Accounti" sheetId="8" r:id="rId8"/>
    <s:sheet name="Stock-Based Compensation" sheetId="9" r:id="rId9"/>
    <s:sheet name="Cash, Cash Equivalents and Avai" sheetId="10" r:id="rId10"/>
    <s:sheet name="Fair Value" sheetId="11" r:id="rId11"/>
    <s:sheet name="Prepaid expenses and other curr" sheetId="12" r:id="rId12"/>
    <s:sheet name="Property and Equipment" sheetId="13" r:id="rId13"/>
    <s:sheet name="Restricted Cash" sheetId="14" r:id="rId14"/>
    <s:sheet name="Other assets" sheetId="15" r:id="rId15"/>
    <s:sheet name="Debt Facility Agreement" sheetId="16" r:id="rId16"/>
    <s:sheet name="Accrued Expenses" sheetId="17" r:id="rId17"/>
    <s:sheet name="Commitments and Contingencies" sheetId="18" r:id="rId18"/>
    <s:sheet name="Collaborations" sheetId="19" r:id="rId19"/>
    <s:sheet name="Income Taxes" sheetId="20" r:id="rId20"/>
    <s:sheet name="Stockholders' Equity" sheetId="21" r:id="rId21"/>
    <s:sheet name="Defined Contribution Benefit Pl" sheetId="22" r:id="rId22"/>
    <s:sheet name="Quarterly Financial Information" sheetId="23" r:id="rId23"/>
    <s:sheet name="Summary of Significant Accoun24" sheetId="24" r:id="rId24"/>
    <s:sheet name="Summary of Significant Accoun25" sheetId="25" r:id="rId25"/>
    <s:sheet name="Stock-Based Compensation (Table" sheetId="26" r:id="rId26"/>
    <s:sheet name="Cash, Cash Equivalents and Av27" sheetId="27" r:id="rId27"/>
    <s:sheet name="Fair Value (Tables)" sheetId="28" r:id="rId28"/>
    <s:sheet name="Prepaid expenses and other cu29" sheetId="29" r:id="rId29"/>
    <s:sheet name="Property and Equipment (Tables)" sheetId="30" r:id="rId30"/>
    <s:sheet name="Other assets (Tables)" sheetId="31" r:id="rId31"/>
    <s:sheet name="Accrued Expenses (Tables)" sheetId="32" r:id="rId32"/>
    <s:sheet name="Commitments and Contingencies (" sheetId="33" r:id="rId33"/>
    <s:sheet name="Income Taxes (Tables)" sheetId="34" r:id="rId34"/>
    <s:sheet name="Quarterly Financial Informati35" sheetId="35" r:id="rId35"/>
    <s:sheet name="Summary of Significant Accoun36" sheetId="36" r:id="rId36"/>
    <s:sheet name="Property and Equipment, Depreci" sheetId="37" r:id="rId37"/>
    <s:sheet name="Summary Of Outstanding Shares O" sheetId="38" r:id="rId38"/>
    <s:sheet name="Stock-Based Compensation - Addi" sheetId="39" r:id="rId39"/>
    <s:sheet name="Stock Based Compensation Expens" sheetId="40" r:id="rId40"/>
    <s:sheet name="Black-Scholes Valuation Model, " sheetId="41" r:id="rId41"/>
    <s:sheet name="Summary of Stock Option Activit" sheetId="42" r:id="rId42"/>
    <s:sheet name="Summary of Cash, Cash Equivalen" sheetId="43" r:id="rId43"/>
    <s:sheet name="Cash, Cash Equivalents and Av44" sheetId="44" r:id="rId44"/>
    <s:sheet name="Assets Carried at Fair Value Me" sheetId="45" r:id="rId45"/>
    <s:sheet name="Fair Value - Additional Informa" sheetId="46" r:id="rId46"/>
    <s:sheet name="Prepaid Expenses and Other Cu47" sheetId="47" r:id="rId47"/>
    <s:sheet name="Summary of Property and Equipme" sheetId="48" r:id="rId48"/>
    <s:sheet name="Property and Equipment - Additi" sheetId="49" r:id="rId49"/>
    <s:sheet name="Restricted Cash - Additional In" sheetId="50" r:id="rId50"/>
    <s:sheet name="Other Assets (Detail)" sheetId="51" r:id="rId51"/>
    <s:sheet name="Debt Facility Agreement - Addit" sheetId="52" r:id="rId52"/>
    <s:sheet name="Accrued Expenses (Detail)" sheetId="53" r:id="rId53"/>
    <s:sheet name="Commitments and Contingencies -" sheetId="54" r:id="rId54"/>
    <s:sheet name="Future Minimum Payments Under F" sheetId="55" r:id="rId55"/>
    <s:sheet name="Collaborations - Additional Inf" sheetId="56" r:id="rId56"/>
    <s:sheet name="Income Taxes - Additional Infor" sheetId="57" r:id="rId57"/>
    <s:sheet name="Income Tax Benefit or Expense (" sheetId="58" r:id="rId58"/>
    <s:sheet name="Significant Components of Defer" sheetId="59" r:id="rId59"/>
    <s:sheet name="Stockholders' Equity - Addition" sheetId="60" r:id="rId60"/>
    <s:sheet name="Defined Contribution Benefit 61" sheetId="61" r:id="rId61"/>
    <s:sheet name="Quarterly Financial Informati62" sheetId="62" r:id="rId62"/>
  </s:sheets>
  <s:definedNames/>
  <s:calcPr calcId="124519" calcMode="auto" fullCalcOnLoad="1"/>
</s:workbook>
</file>

<file path=xl/sharedStrings.xml><?xml version="1.0" encoding="utf-8"?>
<sst xmlns="http://schemas.openxmlformats.org/spreadsheetml/2006/main" uniqueCount="696">
  <si>
    <t>Document and Entity Information - USD ($)</t>
  </si>
  <si>
    <t>12 Months Ended</t>
  </si>
  <si>
    <t>Dec. 31, 2015</t>
  </si>
  <si>
    <t>Feb.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INFI</t>
  </si>
  <si>
    <t>Entity Registrant Name</t>
  </si>
  <si>
    <t>INFINITY PHARMACEUTICAL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vailable-for-sale securities</t>
  </si>
  <si>
    <t>Loan commitment asset, net (note 10)</t>
  </si>
  <si>
    <t>Prepaid expenses and other current assets</t>
  </si>
  <si>
    <t>Total current assets</t>
  </si>
  <si>
    <t>Property and equipment, net</t>
  </si>
  <si>
    <t>Long-term available-for-sale securities</t>
  </si>
  <si>
    <t>Restricted cash</t>
  </si>
  <si>
    <t>Long-term receivable (note 12)</t>
  </si>
  <si>
    <t>Other assets</t>
  </si>
  <si>
    <t>Total assets</t>
  </si>
  <si>
    <t>Current liabilities:</t>
  </si>
  <si>
    <t>Accounts payable</t>
  </si>
  <si>
    <t>Accrued expenses</t>
  </si>
  <si>
    <t>Due to Takeda</t>
  </si>
  <si>
    <t>Deferred revenue, current</t>
  </si>
  <si>
    <t>Financing obligation, current (note 12)</t>
  </si>
  <si>
    <t>Total current liabilities</t>
  </si>
  <si>
    <t>Deferred revenue, less current portion</t>
  </si>
  <si>
    <t>Deferred rent, less current portion (note 12)</t>
  </si>
  <si>
    <t>Financing obligation, less current portion (note 12)</t>
  </si>
  <si>
    <t>Construction liability (note 12)</t>
  </si>
  <si>
    <t>Other liabilities</t>
  </si>
  <si>
    <t>Total liabilities</t>
  </si>
  <si>
    <t>Commitments and contingencies (note 12)</t>
  </si>
  <si>
    <t xml:space="preserve"> </t>
  </si>
  <si>
    <t>Stockholders' equity:</t>
  </si>
  <si>
    <t>Preferred Stock, $.001 par value; 1,000,000 shares authorized, no shares issued and outstanding at December 31, 2015 and 2014</t>
  </si>
  <si>
    <t>Common Stock, $.001 par value; 100,000,000 shares authorized, 49,305,136 and 48,878,828 shares issued and outstanding at December 31, 2015 and December 31, 2014, respectively</t>
  </si>
  <si>
    <t>Additional paid-in capital</t>
  </si>
  <si>
    <t>Accumulated deficit</t>
  </si>
  <si>
    <t>Accumulated other comprehensive income</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Collaboration revenue</t>
  </si>
  <si>
    <t>Operating expenses:</t>
  </si>
  <si>
    <t>Research and development</t>
  </si>
  <si>
    <t>General and administrative</t>
  </si>
  <si>
    <t>Total operating expenses</t>
  </si>
  <si>
    <t>Income (loss) from operations</t>
  </si>
  <si>
    <t>Other income (expense):</t>
  </si>
  <si>
    <t>Interest expense</t>
  </si>
  <si>
    <t>Investment and other income</t>
  </si>
  <si>
    <t>Total other income (expense)</t>
  </si>
  <si>
    <t>Loss before income taxes</t>
  </si>
  <si>
    <t>Income tax</t>
  </si>
  <si>
    <t>Net loss</t>
  </si>
  <si>
    <t>Basic and diluted loss per common share</t>
  </si>
  <si>
    <t>Basic and diluted weighted average number of common shares outstanding</t>
  </si>
  <si>
    <t>Other comprehensive income (loss):</t>
  </si>
  <si>
    <t>Net unrealized holding gains (losses) on available-for-sale securities arising during the period</t>
  </si>
  <si>
    <t>Comprehensive loss</t>
  </si>
  <si>
    <t>Consolidated Statements of Cash Flows - USD ($) $ in Thousands</t>
  </si>
  <si>
    <t>Operating activities</t>
  </si>
  <si>
    <t>Adjustments to reconcile net loss to net cash provided by (used in) operating activities:</t>
  </si>
  <si>
    <t>Depreciation</t>
  </si>
  <si>
    <t>Stock-based compensation, including 401(k) match</t>
  </si>
  <si>
    <t>Non-cash interest expense on amount Due to Takeda</t>
  </si>
  <si>
    <t>Amortization of loan commitment asset</t>
  </si>
  <si>
    <t>Net amortization of premium/discount on available-for-sale securities</t>
  </si>
  <si>
    <t>Other, net</t>
  </si>
  <si>
    <t>Changes in operating assets and liabilities:</t>
  </si>
  <si>
    <t>Prepaid expenses and other assets</t>
  </si>
  <si>
    <t>Accounts payable, accrued expenses and other liabilities</t>
  </si>
  <si>
    <t>Deferred revenue</t>
  </si>
  <si>
    <t>Deferred rent</t>
  </si>
  <si>
    <t>Net cash provided by (used in) operating activities</t>
  </si>
  <si>
    <t>Investing activities</t>
  </si>
  <si>
    <t>Purchases of property and equipment</t>
  </si>
  <si>
    <t>Purchases of available-for-sale securities</t>
  </si>
  <si>
    <t>Proceeds from maturities of available-for-sale securities</t>
  </si>
  <si>
    <t>Proceeds from sales of available-for-sale securities</t>
  </si>
  <si>
    <t>Net cash provided by (used in) investing activities</t>
  </si>
  <si>
    <t>Financing activities</t>
  </si>
  <si>
    <t>Proceeds from issuances of common stock related to stock incentive plans</t>
  </si>
  <si>
    <t>Proceeds from issuances of common stock related to employee stock purchase plan</t>
  </si>
  <si>
    <t>Payments on construction liability</t>
  </si>
  <si>
    <t>Payments on financing obligation</t>
  </si>
  <si>
    <t>Deferred transaction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ies</t>
  </si>
  <si>
    <t>Loan commitment asset</t>
  </si>
  <si>
    <t>Facility fee</t>
  </si>
  <si>
    <t>Warrants issued</t>
  </si>
  <si>
    <t>Construction liability</t>
  </si>
  <si>
    <t>Reclass to financing obligation</t>
  </si>
  <si>
    <t>Property and equipment in accrued expenses</t>
  </si>
  <si>
    <t>Increase in property and equipment for amount paid by landlord</t>
  </si>
  <si>
    <t>Consolidated Statements of Stockholders' Equity - USD ($) $ in Thousands</t>
  </si>
  <si>
    <t>Total</t>
  </si>
  <si>
    <t>Common Stock</t>
  </si>
  <si>
    <t>Additional Paid-in Capital</t>
  </si>
  <si>
    <t>Accumulated Deficit</t>
  </si>
  <si>
    <t>Accumulated Other Comprehensive Income (Loss)</t>
  </si>
  <si>
    <t>Beginning Balance (in shares) at Dec. 31, 2012</t>
  </si>
  <si>
    <t>Beginning Balance at Dec. 31, 2012</t>
  </si>
  <si>
    <t>Exercise of stock options (in shares)</t>
  </si>
  <si>
    <t>Exercise of stock options</t>
  </si>
  <si>
    <t>Exercise of warrants (in shares)</t>
  </si>
  <si>
    <t>Exercise of warrants</t>
  </si>
  <si>
    <t>Stock-based compensation expense</t>
  </si>
  <si>
    <t>401(k) plan match issued in common stock (in shares)</t>
  </si>
  <si>
    <t>401(k) plan match issued in common stock</t>
  </si>
  <si>
    <t>Issuance of common stock related to employee stock purchase plan (in shares)</t>
  </si>
  <si>
    <t>Issuance of common stock related to employee stock purchase plan</t>
  </si>
  <si>
    <t>Unrealized gain (loss) on marketable securities</t>
  </si>
  <si>
    <t>Ending Balance (in shares) at Dec. 31, 2013</t>
  </si>
  <si>
    <t>Ending Balance at Dec. 31, 2013</t>
  </si>
  <si>
    <t>Valuation of initial warrants</t>
  </si>
  <si>
    <t>Ending Balance (in shares) at Dec. 31, 2014</t>
  </si>
  <si>
    <t>Ending Balance at Dec. 31, 2014</t>
  </si>
  <si>
    <t>Issuance of common stock for services (in shares)</t>
  </si>
  <si>
    <t>Issuance of common stock for services</t>
  </si>
  <si>
    <t>Ending Balance (in shares) at Dec. 31, 2015</t>
  </si>
  <si>
    <t>Ending Balance at Dec. 31, 2015</t>
  </si>
  <si>
    <t>Organization</t>
  </si>
  <si>
    <t>1.
Organization
Infinity
Pharmaceuticals, Inc. is an innovative biopharmaceutical company
dedicated to discovering, developing and delivering best-in-class
medicines to patients with difficult-to-treat diseases. As used
throughout these audited, consolidated financial statements, the
terms “Infinity,” “we,” “us,”
and “our” refer to the business of Infinity
Pharmaceuticals, Inc. and its wholly-owned subsidiaries.</t>
  </si>
  <si>
    <t>Summary of Significant Accounting Policies</t>
  </si>
  <si>
    <t>2. Summary of
Significant Accounting Policies 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Equivalents and
Available-For-Sale Securities
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and government
agencie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5 and 2014 as
“available-for-sale.” We carry available-for-sale
securities at fair value, with the unrealized gains and losses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terest and investment income. The
cost of securities sold is based on the specific identification
method. We include in investment income interest and dividends on
securities classified as available-for-sale.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We will need
substantial additional funds to support our planned operations. In
the absence of additional funding or business development
activities, we believe that our existing cash, cash equivalents and
available-for-sale securities at December 31, 2015 will be
adequate to satisfy our capital needs based on planned levels of
spending through the first quarter of 2017. We have not included
any of the future potential $400 million of AbbVie milestone
payments in this forecast (see note 13). For more information,
refer to the section titled “Liquidity and Capital
Resources” in Item 7, Management’s
Discussion and Analysis of Financial Condition and Results of
Operations. Concentration of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government-sponsored
enterprise obligations, investment grade corporate obligations and
mortgage-backed securities. Our investment policy, which has been
approved by our board of directors, limits the amount that we may
invest in any one issuer of investments, thereby reducing credit
risk concentrations. Segment
Information
We operate in
one business segment, which focuses on drug discovery and
development. We make operating decisions based upon performance of
the enterprise as a whole and utilize our consolidated financial
statements for decision making.
All of our
revenues to date have been generated under research collaboration
agreements. Revenue associated with the amortization of the
deferred revenue associated with the grant of licenses to, and
research and development services provided to, AbbVie Inc., or
AbbVie, accounted for all of our revenue during the years ended
December 31, 2014 and 2015. Property and
Equipment
Property and
equipment are stated at cost. Depreciation is recorded using the
straight-line method over the estimated useful lives of the
applicable assets. Assets included in construction-in-progress are
not depreciated until placed into service. When placed into
service, these assets are depreciated over the lease term to a
residual value approximately equal to the remaining financing
obligation at the end of the financing term.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 Revenue
Recognition
To date, all of
our revenue has been generated under research collaboration
agreements, and all our revenue during 2015 and 2014 was derived
from our strategic alliance with AbbVie.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
At the
inception of each agreement that includes milestone payments, we
evaluate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mount associated
with the applicable milestone based on the period over which the
performance obligation occurs for each deliverable in the
arrangement.
We will
recognize royalty revenue, if any, based upon actual and estimated
net sales by the licensee of licensed products in licensed
territories, and in the period the sales occur. We have not
recognized any royalty revenue to date.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5 and 2014. 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the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December
31,
2015 2014 2013
Stock options 8,265,577 6,577,296 6,083,318
Warrants 1,000,000 1,000,000 — Comprehensive
Loss
Comprehensive
loss is comprised of net loss and other comprehensive income
(loss). Other comprehensive income (loss) is comprised of
unrealized holding gains and losses arising during the period on
available-for-sale securities that are not other-than-temporarily
impaired. During the year ended December 31, 2015, there were
no material reclassifications out of accumulated other
comprehensive income (loss). Stock-Based Compensation
Expense
For awards
granted to employees and directors, including our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and recognize the
expense over the requisite service period on a straight-line basis.
We have no awards with market conditions.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New Accounting
Pronouncements
In May 2014,
the Financial Accounting Standards Board, or FASB, issued
Accounting Standard Update, or ASU, No. 2014-09, Revenue
from Contracts with Customers
In August 2014,
the FASB issued ASU No. 2014-15, Disclosure of
Uncertainties about an Entity’s Ability to Continue as a
Going Concern,
In November
2015, the FASB issued ASU No. 2015-17, Income Taxes Balance
Sheet Classification of Deferred Taxes,</t>
  </si>
  <si>
    <t>Stock-Based Compensation</t>
  </si>
  <si>
    <t xml:space="preserve">3. Stock-Based
Compensation
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year period subject to continued service. Annual
grants to existing employees typically provide for monthly vesting
over four years. In addition, under each plan, all options granted
expire no later than ten years after the date of grant. 2010 Stock Incentive
Plan
Our 2010 Stock
Incentive Plan, or the 2010 Plan, was approved by our stockholders
in May 2010. The 2010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9,785,000 shares of our common stock may be issued
pursuant to awards granted under the 2010 Plan, plus an additional
amount of our common stock underlying awards issued under the 2000
Stock Incentive Plan, or the 2000 Plan, that expire or are canceled
without the holders receiving any shares under those awards. As of
December 31, 2015, an aggregate of 5,929,155 shares of our
common stock were reserved for issuance upon the exercise of
outstanding awards, and up to 3,278,358 shares of common stock may
be issued pursuant to awards granted under the 2010
Plan. 2000 Stock Incentive
Plan
The 2000 Plan
provided for the grant of stock options intended to qualify as
incentive stock options under the IRC, as well as nonstatutory
stock options and restricted stock. As of December 31, 2015,
an aggregate of 2,316,686 shares of our common stock were reserved
for issuance upon the exercise of outstanding awards granted under
the 2000 Plan. The 2000 Plan was terminated upon approval of the
2010 Plan; therefore, no further grants may be made under the 2000
Plan.
2001 Stock Incentive
Plan
In connection
with the merger between Discovery Partners International, Inc., or
DPI, and Infinity Pharmaceuticals, Inc., or IPI, in 2006, which we
refer to as the DPI merger, we assumed awards that were granted
under the Infinity Pharmaceuticals, Inc. Pre-Merger Stock Incentive
Plan, or the 2001 Plan. The 2001 Plan provided for the grant of
incentive stock options, nonstatutory stock options and restricted
stock awards. Under the 2001 Plan, stock awards were granted to
IPI’s employees, officers, directors and consultants.
Incentive stock options were granted at a price not less than fair
value of the common stock on the date of grant. The board of
directors of IPI determined the vesting of the awards. As of
December 31, 2015, an aggregate of 19,736 shares of our common
stock were reserved for issuance upon the exercise of outstanding
assumed awards. The 2001 Plan was not assumed by us following the
DPI merger; therefore, no further grants may be made under the 2001
Plan. 2013 Employee Stock
Purchase Plan
Our 2013 ESPP
permits eligible employees to purchase shares of our common stock
at a discount and consists of consecutive, overlapping 24-month
offering periods, each consisting of four six-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of the closing price of a share of our common
stock on the first day of the offering period or the last day of
the purchase period, whichever is lower. During 2015, 124,358
shares of common stock were purchased for total proceeds of $1.0
million. During 2014, 76,572 shares of common stock were purchased
for total proceeds of $0.8 million. During 2013, 31,903 shares of
common stock were purchased for total proceeds of $0.4
million. Compensation
Expense
Total
stock-based compensation expense, related to all equity awards,
comprised the following:
Year Ended
2015 2014 2013
(in
thousands)
Research and
development $ 8,474 $ 7,502 $ 6,213
General and
administrative 6,226 5,086 5,942
Total stock-based
compensation expense $ 14,700 $ 12,588 $ 12,155
As of
December 31, 2015, we had approximately $19.4 million of total
unrecognized compensation cost, net of estimated forfeitures,
related to unvested options and awards under our ESPP, which are
expected to be recognized over a weighted-average period of 2.3
years. Stock
Options
Valuation
Assumptions
We estimate the
fair value of stock options at the date of grant using the
Black-Scholes valuation model with the following weighted-average
assumptions:
Year Ended
2015 2014 2013
Risk-free interest
rate 1.5 % 1.7 % 1.1 %
Expected annual dividend
yield — — —
Expected stock price
volatility 70.8 % 70.9 % 64.6 %
Expected term of
options 5.4 years 5.0 years 5.4 years
The valuation
assumptions were determined as follows:
•
Risk-free interest rate:
•
Expected annual dividend yield:
•
Expected stock price volatility:
•
Expected term of options:
We stratify
employees into two groups to evaluate exercise and post-vesting
termination behavior. We estimate forfeitures based upon historical
data, adjusted for known trends, and will adjust the estimate of
forfeitures if actual forfeitures differ or are expected to differ
from such estimates. Subsequent changes in estimated forfeitures
are recognized through a cumulative adjustment in the period of
change and will also impact the amount of stock-based compensation
expense in future periods. As of December 31, 2015, 2014 and
2013, the weighted-average forfeiture rate was estimated to be 14%,
14%, and 13%, respectively.
All options
granted to employees during the years ended December 31, 2015,
2014 and 2013 were granted with exercise prices equal to the fair
market value of our common stock on the date of grant. We consider
the closing price of our common stock as reported on the NASDAQ
Global Select Market to be the fair market value.
A summary of
our stock option activity for the year ended December 31, 2015
is as follows:
Stock Options Weighted- Weighted-Average Aggregate
Outstanding at
January 1, 2015 6,577,296 $ 13.76
Granted 2,570,841 14.07
Exercised (225,578 ) 14.51
Forfeited (656,982 ) 17.26
Outstanding at
December 31, 2015 8,265,577 $ 13.73 6.0 $ 2.3
Vested or expected to vest
at December 31, 2015 7,847,146 $ 13.71 5.8 $ 2.3
Exercisable at
December 31, 2015 5,648,016 $ 13.02 4.8 $ 2.3
The
weighted-average fair value per share of options granted during the
years ended December 31, 2015, 2014 and 2013 was $8.48, $7.45
and $18.07, respectively.
The aggregate
intrinsic value of options outstanding at December 31, 2015
was calculated based on the positive difference between the closing
fair market value of our common stock on December 31, 2015 and
the exercise price of the underlying options. The aggregate
intrinsic value of options exercised during the years ended
December 31, 2015, 2014 and 2013 was $1.5 million, $4.0
million and $16.0 million, respectively. The total cash received
from employees and non-employees as a result of stock option
exercises during the year ended December 31, 2015 was $1.8
million.
No related
income tax benefits were recorded during the years ended
December 31, 2015, 2014 or 2013.
We settle
employee stock option exercises with newly issued shares of our
common stock.
During the year
ended December 31, 2014, two members of our board of directors
retired, and we extended these directors’ rights to exercise
their vested stock options for an additional six-month period. In
addition, one employee whose employment terminated received an
accelerated vesting of his unvested options. In connection with
these modifications, we recognized an additional $0.4 million of
stock-based compensation expense during the year ended
December 31, 2014. Employee Stock Purchase
Plan
The
weighted-average fair value of each purchase right granted during
the year ended December 31, 2015, 2014 and 2013 was $4.24,
$5.66 and $8.68, respectively. For the years ended
December 31, 2015, 2014 and 2013, the fair values were
estimated using the Black-Scholes valuation model using the
following weighted-average assumptions:
Year Ended
2015 2014 2013
Risk-free interest
rate 0.4 % 0.3 % 0.3 %
Expected annual dividend
yield — — —
Expected stock price
volatility 60.3 % 66.7 % 91.5 %
Expected term of
options 1.25 years 1.25 years 1.25 years </t>
  </si>
  <si>
    <t>Cash, Cash Equivalents and Available-for-Sale Securities</t>
  </si>
  <si>
    <t>4. Cash, Cash
Equivalents and Available-for-Sale Securities
The following
is a summary of cash, cash equivalents and available-for-sale
securities:
December 31,
2015
Cost Gross Gross Estimated
(in
thousands)
Cash and cash equivalents
due in 90 days or les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
December 31,
2014
Cost Gross Gross Estimated
(in
thousands)
Cash and cash equivalents
due in 90 days or less $ 307,405 $ — $ — $ 307,405
Available-for-sale
securities:
Corporate obligations due
in one year or less 21,324 6 (1 ) 21,329
Mortgage-backed securities
due after ten years 412 107 — 519
U.S. government-sponsored
enterprise obligations due in one year or less 3,990 2 — 3,992
Total available-for-sale
securities 25,726 115 (1 ) 25,840
Total cash, cash
equivalents and available-for-sale securities $ 333,131 $ 115 $ (1 ) $ 333,245
We held six
debt securities at December 31, 2015 that had been in an
unrealized loss position for less than twelve months. The fair
value of these securities was $25.1 million. We evaluated our
securities for other-than-temporary impairments based on
quantitative and qualitative factors. We considered the
decline in market value for these six securities to be primarily
attributable to current economic and market conditions. It is not
more likely than not that we will be required to sell these
securities, and we do not intend to sell these securities before
the recovery of their amortized cost bases. Based on our analysis,
we do not consider these investments to be other-than-temporarily
impaired as of December 31, 2015.
As of
December 31, 2015, we held eight securities in financial
institutions and other corporate debt securities located in Japan,
Sweden, Germany, Australia, the United Kingdom and France with a
fair value of $52.8 million. These securities are short term in
nature and are all scheduled to mature within twelve months. There
were no material unrealized losses incurred by these
securities.
We had no
material realized gains or losses on our available-for-sale
securities for the years ended December 31, 2015, 2014 and
2013. There were no other-than-temporary impairments recognized for
the years ended December 31, 2015, 2014 and 2013.</t>
  </si>
  <si>
    <t>Fair Value</t>
  </si>
  <si>
    <t>5. 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party pricing services by reviewing their pricing methods and
obtaining market values from other pricing sources. After
completing our validation procedures, we did not adjust or override
any fair value measurements provided by our pricing services as of
December 31, 2015 and 2014.
The following
table provides the assets carried at fair value measured on a
recurring basis as of December 31, 2015:
Level 1 Level 2
(in
thousands)
Assets:
Cash and cash
equivalents $ 139,196 $ 48,974
Corporate obligations
(including commercial paper) — 46,097
Asset-backed
securities — 10,964
Total $ 139,196 $ 106,035
The fair value
of the available-for-sale securities and cash and cash equivalents
(including asset types listed below with maturities of three months
or less at the time of purchase) is based on the following
inputs:
•
Corporate Obligations
–
Commercial paper: calculations by custodian based on the three
month Treasury bill published on last business day of the
month.
–
Other: benchmark yields, reported trades, broker/dealer quotes,
issuer spreads, two-sided markets, benchmark securities, bids,
offers and reference data.
•
Mortgage-backed securities
•
U.S. government-sponsored enterprise obligations
The carrying
amounts reflected in the consolidated balance sheets for unbilled
accounts receivable, prepaid expenses and other current assets,
other assets, accounts payable and accrued expenses approximate
their fair value due to their short term maturities.
There have been
no changes to the valuation methods during the year ended
December 31, 2015. We evaluate transfers between levels at the
end of each reporting period. There were no transfers of assets or
liabilities between Level 1 and Level 2 during the year ended
December 31, 2015. We had no available-for-sale securities
that were classified as Level 3 at any point during the year ended
December 31, 2015.</t>
  </si>
  <si>
    <t>6. Prepaid expenses and
other current assets
Prepaid
expenses and other current assets consist of the
following:
December 31,
2015 2014
(in
thousands)
Prepaid comparator
drug $ — $ 5,085
Prepaid expenses 6,898 4,124
Other current
assets 1,383 322
Short-term receivable (note
12) 1,185 —
Value-added tax — 1,664
Total prepaid expenses and
other current assets $ 9,466 $ 11,195</t>
  </si>
  <si>
    <t>Property and Equipment</t>
  </si>
  <si>
    <t>7. Property and
Equipment
Property and
equipment consist of the following:
December 31,
2015 2014
(in
thousands)
Laboratory
equipment $ 12,190 $ 12,615
Computer equipment and
software 5,704 5,550
Furniture and
fixtures 2,136 720
Construction in
process — 16,004
Building and building
improvements 23,586 —
Leasehold
improvements 5,533 5,041
49,149 39,930
Less accumulated
depreciation (20,909 ) (20,960 )
$ 28,240 $ 18,970
During the year
ended December 31, 2015, $2.3 million of fully depreciated
assets were retired.
During the year
ended December 31, 2014, we entered into a lease agreement for
the lease of office space at 784 Memorial Drive, Cambridge,
Massachusetts. Upon lease commencement, building construction was
initiated. We were involved in the construction project and were
deemed for accounting purposes to be the owner of the building
during the construction period. The construction was substantially
complete, and the Leased Premises were available for occupancy in
June 2015. The construction-in-progress was then placed in service,
and the asset was transferred to building and building
improvements. As of December 31, 2015, we recognized the
building as building and building improvements of $14.7 million on
our consolidated balance sheet (see note 12). As of
December 31, 2014, we recognized the building as construction
in process of $14.7 million on our consolidated balance sheet (see
note 12).
During the year
ended December 31, 2013, we capitalized approximately $0.4
million of costs associated with internally developed software.
Depreciation expense associated with this software was $0.1
million, $0.1 million and $49,000 during 2015, 2014 and 2013,
respectively.</t>
  </si>
  <si>
    <t>Restricted Cash</t>
  </si>
  <si>
    <t>8. Restricted
Cash
We held $1.7
million in restricted cash as of December 31, 2015 and
December 31, 2014. The balances are held on deposit with a
bank to collateralize standby letters of credit in the name of our
facility lessors in accordance with our facility lease
agreements.</t>
  </si>
  <si>
    <t>9. Other
assets
Other assets
consist of the following:
December 31,
2015 2014
(in
thousands)
Value-added tax $ 2,034 $ —
Long term prepaid
expenses 284 373
Other assets 64 28
Total other
assets $ 2,382 $ 401</t>
  </si>
  <si>
    <t>Debt Facility Agreement</t>
  </si>
  <si>
    <t>10. Debt Facility
Agreement
On
February 24, 2014, we entered into a facility agreement with
affiliates of Deerfield Management Company, L.P., or Deerfield,
pursuant to which Deerfield agreed to loan us up to $100 million,
subject to the terms and conditions set forth in the facility
agreement. On September 22, 2014, we amended the facility
agreement with Deerfield to reduce the maximum principal amount
that we may draw down to $50 million. We refer to the facility
agreement with Deerfield, as amended, as the Facility Agreement.
Under the terms of the Facility Agreement, we had the right to draw
down on the Facility Agreement in $25 million minimum
disbursements, which we refer to as the Loan Commitment, at any
time during a pre-specified draw period. The draw period expired
without our having drawn down on the Facility Agreement.
On
February 25, 2015, we paid a $1.5 million fee to Deerfield
representing 3% of the total amount not drawn under the amended
facility. In connection with the execution of the original facility
agreement in February 2014,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
Our total cost
of securing the Loan Commitment was $11.8 million and is comprised
of $8.4 million representing the fair value of the 1,000,000
warrants issued on February 24, 2014; $3.0 million
representing the original facility fee; and $0.4 million of
transaction costs. As a result of the amendment of the Facility
Agreement, the original facility fee was reduced by 50%, or $1.5
million, and we recorded a corresponding decrease in the loan
commitment asset. In addition, since our borrowing capacity was
reduced by 50%, the remaining loan commitment asset outstanding as
of September 22, 2014 was also reduced by 50% resulting in an
additional expense of $1.8 million during the year ended
December 31, 2014. The total fair value is considered a Loan
Commitment Asset which was classified as a current asset on the
December 31, 2014 consolidated balance sheet. This amount is
considered a fee to secure the Loan Commitment and was being
amortized to interest expense on a straight line basis over the
draw period. We recorded $0.6 million and $9.6 million of interest
expense associated with the amortization and write-off of the loan
commitment asset pursuant to the modification of the facility for
the year ended December 31, 2015 and 2014,
respectively.</t>
  </si>
  <si>
    <t>Accrued Expenses</t>
  </si>
  <si>
    <t>11. Accrued
Expenses
Accrued expenses
consisted of the following:
December 31,
2015 2014
(in
thousands)
Accrued compensation and
benefits $ 8,732 $ 7,353
Accrued drug manufacturing
costs 3,494 1,280
Accrued clinical
studies 8,531 5,134
Accrued preclinical
studies 400 543
Facility fee — 1,500
Deferred rent,
current 261 —
Other 3,186 1,958
Total accrued
expenses $ 24,604 $ 17,768</t>
  </si>
  <si>
    <t>Commitments and Contingencies</t>
  </si>
  <si>
    <t>12. Commitments and
Contingencies
We lease our
office and laboratory space under two separate lease agreements
with BHX, LLC, as trustee of 784 Realty Trust for space at 784
Memorial Drive, and ARE-770/784/790 Memorial Drive, LLC for space
at 780 and 790 Memorial Drive.
784 Memorial
Drive Lease Arrangement
On
September 25, 2014, we entered into a lease agreement, or the
Lease, with BHX, LLC, as trustee of 784 Realty Trust, or the
Landlord, for the lease of office space at 784 Memorial Drive,
Cambridge, Massachusetts. The term of the Lease commenced on
November 1, 2014, the Commencement Date, and expires on
March 31, 2025, the Expiration Date. Pursuant to the Lease, on
the Commencement Date we agreed to lease 61,000 square feet of the
leased premises, which represents the entire building, the Leased
Premises.
From the
Commencement Date until March 31, 2015, the total base rent of
the Lease was zero dollars per month. From April 1, 2015
through March 31, 2020, the total base rent of the Lease is
$170,292 per month. From April 1, 2020 until the Expiration
Date, the total base rent of the Lease will be $190,625 per month.
In addition to the base rent, we are also responsible for our share
of the operating expenses, utility costs and real estate taxes, in
accordance with the terms of the Lease. Pursuant to the terms of
the Lease, we provided a security deposit in the form of a letter
of credit in the initial amount of $1.0 million, which may be
reduced by up to $750,000 over time in accordance with the terms of
the Lease. The letter of credit plus the associated bank fee of
$30,000 has been included in our accompanying consolidated balance
sheets as restricted cash. The Landlord agreed to pay up to
$5,856,100 for certain updates and repairs to be made to the Leased
Premises. We have two consecutive rights to extend the term of the
Lease for five years under each extension, provided that we provide
notice to the Landlord no earlier than 18 months or later than 12
months prior to expiration of the Lease. The base rent for each
extension term shall be equal to 95% of the then fair market base
rent per square foot for the premises. The Lease contains customary
provisions allowing the Landlord to terminate the lease if we fail
to remedy a default of any of our obligations under the Lease
within specified time periods or upon our bankruptcy or
insolvency.
Upon signing the
lease agreement, we paid the first month’s rent for April
2015 in the amount of $170,292, which was recorded as a prepaid
expense on the accompanying consolidated balance sheet at
December 31, 2014.
Upon the
Commencement Date, building construction was initiated to suit our
future needs. We were responsible for the construction project,
including having responsibility to pay for a portion of the
structural elements of the building and bearing the risk of cost
overruns. Therefore, we were deemed for accounting purposes to be
the owner of the building during the construction period.
Accordingly, we determined the fair value of the building as of
November 1, 2014 through an independent appraisal and recorded
the building as an asset on our consolidated balance sheet,
together with a corresponding construction liability, in November
2014 when the lease and construction commenced. On our consolidated
balance sheet, we recorded project construction costs as an asset
during the construction period and reflected an increase in the
construction financing obligation for the amount of Landlord
incentives received. The construction was substantially complete
and the Leased Premises was available for occupancy in June 2015.
The construction-in-progress was then placed in service, and the
construction liability was reclassified to a financing obligation
as such transaction did not qualify for sale-leaseback accounting
due to our continuing involvement with the property in the form of
non-recourse financing to the lessor as well as our obligation to
pay for all costs in excess of the specified Landlord allowances.
Depreciation on the building and building improvements commenced in
June 2015 and will be recorded over the initial term of the lease
using a residual value equal to the financing obligation at the end
of the lease term, which approximates the net book value using the
estimated useful lives of the respective assets. Interest expense
is recorded on a monthly basis using an estimated incremental
borrowing rate based on comparable 10 year secured financings and
commenced in June 2015 when the building was placed into service.
In April and May 2015, the construction financing obligation was
reduced by that portion of the lease payment allocated to the
construction financing obligation principal. Commencing in June
2015, the financing obligation is reduced on a monthly basis by
that portion of the lease payment allocated to the financing
obligation principal.
At
December 31, 2015 and 2014, the accompanying consolidated
balance sheet reflects the building and accumulated construction
costs of approximately $23.0 million and $16.0 million,
respectively, a financing obligation of approximately $20.0 million
at December 31, 2015 and a construction liability of
approximately $15.5 million at December 31, 2014.
We divide our
future lease payments into a portion that is allocated to the
financing obligation and a portion that is allocated to the land on
which the building is located. The portion of the lease obligation
allocated to the land is treated for accounting purposes as an
operating lease commencing in November 2014 and recorded on a
straight-line basis over the initial lease term. Rent expense
pertaining to the land was approximately $0.4 million and $0.1
million for the twelve months ended December 31, 2015 and
2014, respectively.
In November 2015
we subleased approximately 12,000 square feet of the Leased
Premises to two tenants with initial terms ending in July 2017 and
October 2017, respectively. We also granted each tenant an option
to extend the term for one year. For the year ending
December 31, 2015 sublease income of approximately $0.1
million is included in other income in our consolidated statements
of operations and comprehensive loss and is not offset against rent
expense because, for accounting purposes, we are considered the
owner of the building. Minimum future sublease income under these
noncancelable subleases is approximately $0.7 million and $0.5
million in 2016 and 2017, respectively.
780/790
Memorial Drive Lease Arrangement
On
November 6, 2014, we entered into a Seventh Amendment to
Lease, the Lease Amendment, by and between us and ARE-770/784/790
Memorial Drive, LLC, the landlord, which amends the original lease
agreement dated July 2, 2002, as amended to date, or the
Original Lease. We refer to the Original Lease together with the
Lease Amendment as the Memorial Drive Lease. We refer to the area
rented under the Memorial Drive Lease as the Premises.
Under the Lease
Amendment: (i) the Premises consist of 54,861 square feet, of
which 51,000 square feet are located at 780 Memorial Drive, or the
780 Premises, and the remaining 3,861 square feet are located at
790 Memorial Drive, or the 790 Premises; effective February 1,
2016 we surrendered 13,159 square feet of the previously leased
17,020 square feet at the 790 Premises; (ii) we have extended
the base term of the Memorial Drive Lease through March 31,
2025; and (iii) we have two separate five-year options to
extend the term of the Memorial Drive Lease to 2035 on the same
terms and conditions (other than with respect to base rent). The
Memorial Drive Lease provides that we shall continue to pay the
base rent as provided in the Original Lease until January 31,
2016. The base rent shall then increase to $69.00 per square foot
of the Premises on February 1, 2016 and again to $70.00 per
square foot of the Premises on February 1, 2018. The Memorial
Drive Lease provides that no base rent for the Premises shall be
due (i) for the period commencing on February 1, 2015
through July 31, 2015, (ii) for the period commencing on
February 1, 2016 through February 29, 2016,
(iii) for the period commencing on February 1, 2017
through February 28, 2017, and (iv) for the period
commencing on February 1, 2018 through February 28, 2018.
We also received allowances of $3.0 million for the design and
construction of tenant improvements. The total of these allowances
of $3.0 million has been reflected on our consolidated balance
sheets as a receivable, with a corresponding amount included in
deferred rent liability. Of this $3.0 million, approximately $1.2
million has been classified as a current asset and represents the
estimated improvements that will be performed during 2016. The
deferred rent is being amortized to rent expense over the term of
the lease. Pursuant to the terms of the Lease Amendment, the
security deposit in the form of a letter of credit has been reduced
from $1.1 million to $0.6 million. The deposit has been included in
our accompanying condensed consolidated balance sheets as
restricted cash.
We have
determined that the proposed improvements on the 780 Premises
generally consist of normal tenant improvements and that we will
not be deemed for accounting purposes to be the owner of the
building during the construction period.
Future minimum
payments, excluding operating costs and taxes, under the two lease
agreements described above are as follows:
784 Facility 780/790 Facility
(in
thousands)
Years Ending
December 31:
2016 $ 1,873 $ 3,153
2017 2,044 3,468
2018 2,044 3,514
2019 2,044 3,839
2020 2,227 3,839
2021 and beyond 9,720 16,314
Total minimum lease
payments $ 19,952 $ 34,127
Rent expense of
$4.6 million, $4.7 million and $4.7 million, before considering
sublease income, was incurred during the years ended
December 31, 2015, 2014 and 2013, respectively. Deferred rent
is being amortized to rent expense over the life of the lease.
During the years ended December 31, 2015, 2014 and 2013, we
subleased a portion of our facility space at 790 Memorial Drive for
total sublease income of $0.6 million, $0.2 million and $0.2
million, respectively. We record sublease payments that we receive
on the sublease at 790 Memorial Drive as an offset to rent expense
in our consolidated statements of operations and comprehensive
loss. The sublease expires in January 2016. Future minimum sublease
income under the existing sublease is expected to be $0.1 million
for the year ended December 31, 2016.</t>
  </si>
  <si>
    <t>Collaborations</t>
  </si>
  <si>
    <t>13.
Collaborations AbbVie
On
September 2, 2014, we entered into a collaboration and license
agreement with AbbVie, which we refer to as the AbbVie Agreement.
Under the AbbVie Agreement, we are collaborating with AbbVie to
develop and commercialize products containing duvelisib, an oral,
dual inhibitor of the delta and gamma isoforms of
phosphoinositide-3-kinase, or PI3K, which we refer to as Duvelisib
Products, in oncology indications. IPI-549 is excluded from the
collaboration. Under the terms of the AbbVie Agreement, we have
granted to AbbVie licenses under applicable patents, patent
applications, know-how and trademarks to develop, commercialize and
manufacture Duvelisib Products in oncology indications. These
licenses are generally co-exclusive with rights we retain, except
that we have granted AbbVie exclusive licenses to commercialize
Duvelisib Products outside the United States. We and AbbVie retain
the rights to perform our respective obligations and exercise our
respective rights under the AbbVie Agreement, and we and AbbVie may
each grant sublicenses to affiliates or third parties.
Under the AbbVie
Agreement, we and AbbVie have created a governance structure,
including committees and working groups to manage the development,
manufacturing and commercialization responsibilities for Duvelisib
Products. Generally, we and AbbVie must mutually agree on
decisions, although in specified circumstances either we or AbbVie
would be able to break a deadlock.
We and AbbVie
share oversight of development and have each agreed to use diligent
efforts, as defined in the AbbVie Agreement, to carry out our
development activities under an agreed upon development plan. We
have primary responsibility for the conduct of development of
Duvelisib Products, unless otherwise agreed, and AbbVie has
responsibility for the conduct of certain contemplated combination
clinical studies, including those examining duvelisib and
venetoclax, which we refer to as the AbbVie Studies. The
development and manufacturing costs for the AbbVie Studies are
shared equally. During the year ended December 31, 2015, we
recognized an expense of $1.2 million in research and development
expense related to our share of the AbbVie Studies cost.
We have the
responsibility to manufacture Duvelisib Products until we
transition manufacturing responsibility to AbbVie. Excluding the
AbbVie Studies, we are responsible for all costs to develop and
manufacture Duvelisib Products up to a maximum amount of $667
million after which we will share Duvelisib Product development and
manufacturing costs equally with AbbVie. During the year ended
December 31, 2015, we recognized an expense of $8.0 million in
research and development expense related to costs incurred by
AbbVie for other than the AbbVie Studies.
We and AbbVie
share operational responsibility and decision making authority for
commercialization of Duvelisib Products in the United States.
Specifically, we have the primary responsibility for advertising,
distribution, and booking sales, and we share certain other
commercialization functions with AbbVie. Assuming regulatory
approval, we and AbbVie are obligated to each provide half of the
sales representative effort to promote Duvelisib Products in the
United States. Outside the United States, AbbVie has, with limited
exceptions, operational responsibility and decision making
authority to commercialize Duvelisib Products. We and AbbVie will
share the cost of manufacturing and supply for commercialization of
Duvelisib Products in the United States, and AbbVie will bear the
cost of manufacturing and supply for commercialization of Duvelisib
Products outside the United States. Prior to commercialization and
regulatory approval, we will recognize the cost of manufacturing as
a component of research and development and the cost of
commercialization as a component of general and administrative
expenses. Subsequent to regulatory approval and commercial launch,
the cost of manufacturing will be recorded as cost of goods sold.
During the years ended December 31, 2015 and 2014, we
accounted for AbbVie’s share of the costs as a reduction of
the related expense. We recognized a credit of $0.8 million in
research and development expense related to these costs during the
year ended December 31, 2015. During the year ended
December 31, 2015 and December 31, 2014, we recognized
credits of $2.0 million and $0.1 million, respectively, in general
and administrative expense related to these costs.
AbbVie paid us a
non-refundable $275 million upfront payment in 2014 and a $130
million milestone payment in November 2015 associated with the
completion of enrollment of DYNAMO TM in September
2015. DYNAMO is a Phase 2, open-label, single-arm monotherapy study
evaluating the safety and efficacy of duvelisib dosed at 25 mg
twice daily, or BID, in approximately 120 patients with indolent
non-Hodgkin lymphoma, or iNHL, including follicular lymphoma,
marginal zone lymphoma and small lymphocytic lymphoma, whose
disease is refractory to rituximab and to either chemotherapy or
radioimmunotherapy. Further, AbbVie has agreed to pay us up to an
additional $400 million in potential future milestone payments
comprised of $125 million associated with the acceptance by the FDA
of the first NDA submission for duvelisib, $75 million associated
with the acceptance of the first MAA submission for duvelisib, up
to $75 million associated with the achievement of specified
regulatory approval milestones, and up to $125 million associated
with the achievement of specified commercialization
milestones.
Under the terms
of the AbbVie Agreement, we and AbbVie will equally share
commercial profits or losses of Duvelisib Products in the United
States, including sharing equally the existing royalty obligations
to Mundipharma International Corporation Limited, or Mundipharma,
and Purdue Pharmaceutical Products L.P., or Purdue, for sales of
Duvelisib Products in the United States, as well as sharing equally
the existing U.S. milestone payment obligations to Takeda
Pharmaceutical Company Limited, or Takeda, our PI3K program
licensor.
Additionally,
AbbVie has agreed to pay us tiered royalties on net sales of
Duvelisib Products outside the United States ranging from 23.5% to
30.5%, depending on annual net sales of Duvelisib Products by
AbbVie, its affiliates and its sublicensees. We are responsible for
the existing royalty obligations to Mundipharma and Purdue outside
the United States, and AbbVie has agreed to reimburse us for our
existing Duvelisib Product milestone payment obligations to Takeda
outside the United States. The tiered royalty from AbbVie is
subject to a reduction of 4% at each tier if our royalties to
Mundipharma and Purdue are reduced according to the terms of our
respective agreements with Mundipharma and Purdue. This tiered
royalty can further be reduced based on specified factors,
including patent expiry, generic entry, and royalties paid to third
parties with blocking intellectual property. These royalties are
payable on a product-by-product and country-by-country basis until
AbbVie ceases selling the product in the country.
We have
evaluated the deliverables within the AbbVie Agreement to determine
whether or not they provide value on a stand-alone basis. Based on
our evaluation, we determined that there are three deliverables:
the license, the development services and the committee services.
Each deliverable provides value on a stand-alone basis and
represents a separate unit of accounting. We determined the best
estimate of selling price for each unit of accounting using a
discounted cash-flow model. The valuation for each deliverable
involves significant estimates and assumptions, including but not
limited to, expected market opportunity, assumed royalty rates,
pricing objectives, clinical trial timelines, likelihood of success
and projected costs. The resulting estimate of selling prices for
the license and development services consider the benefits that
have been retained by us.
Of the $275
million upfront payment received during the year ended
December 31, 2014, $159.1 million was allocated to the
license, $115.6 million to the development services and $0.3
million to committee services based on the allocation of best
estimate of selling price on a relative basis. We determined the
best estimate of selling prices for the license unit of accounting
based on estimates and assumptions resulting in an expected future
cash flow which was discounted based on an estimated weighted
average cost of capital of 11.5%. We determined the best estimate
of selling prices for development and committee services based on
the nature of the services to be performed and estimates of the
associated efforts and third-party rates for similar services using
a discount rate of 8% for development services and 11.5% for
committee services. We recognized license revenue upon execution of
the arrangement. Revenue related to development services and
committee services is being recognized using the proportionate
performance method as services are provided over the estimated
service period of approximately five years. We have determined that
the clinical development milestone achieved on September 30,
2015 was not substantive based on risk and effort involved and have
applied the proportionate performance method to recognizing the
related revenue. Of the $130 million milestone achieved, $75.2
million was allocated to the license, $54.7 million to the
development services and $0.1 million to committee services based
on the same allocation of best estimate of selling price on a
relative basis as determined at the inception of the arrangement.
Upon achievement of the milestone on September 30, 2015, we
recognized the $75.2 million allocated to the license as revenue
and $9.8 million of revenue related to the development and
committee services performed from the inception of the AbbVie
Agreement through September 30, 2015. During the year ended
December 31, 2015 and December 31, 2014, we recognized
$109 million and $165 million, respectively, of revenue related to
the license and development and committee services. We have
recorded the remaining amount related to development and committee
services of $35.4 million and $95.5 million as short-term and
long-term deferred revenue, respectively, as of December 31,
2015.
The regulatory
and commercialization milestones represent non-refundable amounts
that would be paid by AbbVie to us if certain milestones are
achieved in the future. We have elected to apply the milestones
method of revenue recognition to all remaining milestones. We have
determined that all remaining milestones, if achieved, are
substantive because (i) they relate solely to past
performance, (ii) are commensurate with estimated enhancement
of value associated with the achievement of each milestone as a
result of our performance, which are reasonable relative to other
deliverables and terms of the arrangement, and (iii) are
unrelated to the delivery of any further elements under the
arrangement.
Subject to
limited exceptions, we have agreed that we and our affiliates will
not commercialize, or assist others in commercializing, in oncology
indications any product that is a PI3K delta, gamma inhibitor that
meets certain agreed-to criteria, other than Duvelisib Products,
and AbbVie has agreed to similar restrictions.
Registration-directed clinical trials and commercialization of
Duvelisib Products for uses outside of oncology indications would
require our and AbbVie’s mutual consent.
The AbbVie
Agreement will remain in effect until all development,
manufacturing and commercialization of Duvelisib Products cease,
unless terminated earlier. Either we or AbbVie may terminate the
AbbVie Agreement if the other party is subject to certain
insolvency proceedings or if the other party materially breaches
the AbbVie Agreement and the breach remains uncured for a specified
period, which may be extended in certain circumstances. However, we
may terminate the AbbVie Agreement only on a country-by-country
basis in the event AbbVie is not using diligent efforts to obtain
regulatory approval or to commercialize Duvelisib Products in a
country outside the United States. AbbVie may also terminate the
AbbVie Agreement for convenience after a specified notice period.
In the event there is a material uncured breach by either us or
AbbVie of development or commercialization obligations, the
non-breaching party may also have the right to assume and conduct
such applicable development or commercialization obligations. If
AbbVie or any of its affiliates or sublicensees challenges the
patents we have licensed to AbbVie, we can terminate the AbbVie
Agreement if the challenge is not withdrawn after a specified
notice period.
If the AbbVie
Agreement is terminated, we would receive all rights to the
regulatory filings related to duvelisib upon our request, our
license to AbbVie would terminate, and AbbVie would grant us a
perpetual, irrevocable license to develop, manufacture and
commercialize products containing duvelisib, excluding any compound
which is covered by patent rights controlled by AbbVie or its
affiliates. This license would be royalty-free, unless the AbbVie
Agreement is terminated for material breach, in which case,
depending on the breaching party and the timing of the material
breach, a royalty rate may be payable by us ranging from a low
single-digit percentage to a low double-digit percentage of net
sales, and, in some cases, subject to a payment cap.
If the AbbVie
Agreement is terminated, we would not be entitled to receive
payment for any milestone achieved after notice of termination but
before the effective date of termination. Further, if the AbbVie
Agreement is terminated, there are certain wind-down obligations to
ensure a smooth transition of the responsibilities of the parties
including, unless the AbbVie Agreement is terminated by AbbVie for
our material breach, the continued conduct of certain development
and commercialization activities by AbbVie for a limited transition period and the
continued funding by AbbVie of its half of the cost of the AbbVie
Studies ongoing at the time of termination, except for those AbbVie
Studies that may be transitioned to Infinity following
termination.
Takeda
In July 2010, we
entered into a development and license agreement with Intellikine,
Inc., or Intellikine, under which we obtained rights to discover,
develop and commercialize pharmaceutical products targeting the
delta and/or gamma isoforms of PI3K, including duvelisib and
IPI-549, and we paid Intellikine a $13.5 million upfront license
fee. In January 2012, Intellikine was acquired by Takeda, acting
through its Millennium business unit. We refer to our PI3K
inhibitor program licensor as Takeda. In December 2012, we amended
and restated our development and license agreement with
Takeda.
Under the terms
of the amended and restated agreement, we retained worldwide
development rights and, in exchange for an agreement to pay Takeda
$15 million in installments, we regained commercialization rights
for products arising from the agreement for all therapeutic
indications and we are solely responsible for research conducted
under the agreement. During the year ended December 31, 2012,
we paid $1.7 million of the $15 million, and we recorded the $15
million release payment at its fair value of $14.4 million in
research and development expenses. During the year ended
December 31, 2014, we paid to Takeda the second installment of
$6.7 million. During the year ended December 31, 2015, we paid
to Takeda the final installment of $6.7 million.
We are obligated
to pay to Takeda up to $5 million in remaining success-based
milestone payments for the development of a product candidate other
than duvelisib, which could include IPI-549. We are also obligated
to pay Takeda up to an aggregate of $450 million in success-based
milestone payments for the approval and commercialization of two
distinct products, of which one could be a Duvelisib Product and
the other could be a product containing IPI-549. In February 2014,
we paid Takeda a $10 million milestone payment in connection with
the initiation of DUOTM. DUO is a randomized, Phase 3 monotherapy
study designed to evaluate the safety and efficacy of duvelisib
dosed at 25 mg BID compared to ofatumumab, a monoclonal antibody
therapy, in approximately 300 patients with relapsed or refractory
chronic lymphocytic leukemia. We recognized the $10 million payment
as research and development expense during the year ended
December 31, 2014.
On
March 31, 2015, we paid to Takeda a $52.5 million fee to
exercise an option that we purchased from them in July 2014 for a
one-time upfront payment of $5 million. As a result of our exercise
of this option, we are no longer obligated under the amended and
restated development and license agreement to pay to Takeda the
tiered 7% to 11% royalty with respect to worldwide net sales in
oncology indications of products containing or comprised of
duvelisib. We recognized the $5 million upfront payment and the
$52.5 million exercise payment as research and development expense
during the year ended December 31, 2014 and December 31,
2015, respectively, as there is no alternative future use beyond
the existing research and development activities.
For sales of
duvelisib products other than in oncology indications, we are
obligated to pay Takeda tiered royalties ranging from 7% to 11% on
worldwide net sales of products described in the agreement, which
could include IPI-549 if successfully developed and commercialized.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
The amended and
restated agreement expires on the later of the expiration of
certain patents and the expiration of the royalty payment terms for
the products, unless earlier terminated. Either party may terminate
the agreement on 75 days’ prior written notice if the other
party materially breaches the agreement and fails to cure such
breach within the applicable notice period, provided that the
notice period is reduced to 30 days where the alleged breach is
non-payment. Takeda may also terminate the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agreement upon 30 days’ prior written notice if we or a
related party bring an action challenging the validity of any of
the licensed patents, provided that we have not withdrawn such
action before the end of the 30- day notice period. We may
terminate the agreement at any time upon 180 days’ prior
written notice. The agreement also provides for customary
reciprocal indemnification obligations of the parties.</t>
  </si>
  <si>
    <t>Income Taxes</t>
  </si>
  <si>
    <t>14. Income
Taxes
Our income tax
expense of $0.3 million and $0.2 million for the years ended
December 31, 2015 and 2014, respectively, consisted primarily
of current U.S. federal taxes. We had no income tax expense or
benefit for the year ended December 31, 2013.
Our income tax
expense for the years ended December 31, 2015, 2014 and 2013
differed from the expected U.S. federal statutory income tax
expense as set forth below:
Year Ended
December 31,
2015 2014 2013
(in
thousands)
Expected federal tax
expense (benefit) $ (43,534 ) $ (5,872 ) $ (43,105 )
Permanent
differences 2,263 3,537 2,681
State taxes, net of the
deferred federal benefit (6,762 ) (912 ) (6,694 )
Tax credit
carryforwards (2,735 ) (9,510 ) (11,534 )
Adjustments to deferred tax
assets and deferred tax liabilities (1,267 ) 776 129
Alternative minimum
tax 321 183 —
Other 29 79 62
Change in valuation
allowance 52,020 11,902 58,461
Income tax
expense $ 335 $ 183 $ —
The significant
components of our deferred tax assets are as follows:
Year Ended
December 31,
2015 2014
(in
thousands)
Deferred tax
assets:
Net operating loss
carryforwards $ 128,851 $ 133,180
Tax credit
carryforwards 40,014 37,278
Deferred revenue 34,924 —
Intangible
assets 34,710 16,250
Accrued expenses 3,003 2,666
Stock-based
compensation 12,172 10,031
Other (794 ) 1,428
Valuation
allowance (252,880 ) (200,833 )
Net deferred tax
assets $ — $ —
We have
recorded a valuation allowance against our deferred tax assets in
each of the years ended December 31, 2015, 2014 and 2013
because management believes that it is more likely than not that
these assets will not be realized. The valuation allowance
increased by approximately $52.0 million during the year ended
December 31, 2015 primarily as a result of unbenefited
deferred tax assets such as deferred revenue and intangible assets.
The valuation allowance increased by approximately $12.0 million
during the year ended December 31, 2014 primarily as a result
of increases in unbenefited deferred tax assets such as tax credits
and intangible assets. The valuation allowance increased by
approximately $59.1 million during the year ended December 31,
2013 primarily as a result of increases in unbenefited deferred tax
assets such as tax losses and credits.
Subject to the
limitations described below, at December 31, 2015, we have
cumulative net operating loss carryforwards of approximately $371.1
million and $250.9 million available to reduce federal and state
taxable income, which expire through 2035, and have begun to expire
and will continue to expire through 2035, respectively. In
addition, we have cumulative federal and state tax credit
carryforwards of $33.3 million and $10.2 million, respectively,
available to reduce federal and state income taxes which expire
through 2035 and 2030, respectively. The net operating loss
carryforwards include approximately $31.1 million of deductions
related to the exercise of stock options. This amount represents an
excess tax benefit and has not been included in the gross deferred
tax asset reflected for net operating losses nor the cumulative net
operating loss carryforward disclosures above. Additional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
At
December 31, 2015 and 2014, we had no unrecognized tax
benefits. As of December 31, 2015, 2014 and 2013, we had no
accrued interest or penalties related to uncertain tax positions
and no amounts have been recognized in our consolidated statements
of operations. We will recognize interest and penalties related to
uncertain tax positions in income tax expense.
We file income
tax returns in the U.S. federal, Massachusetts, and other state
jurisdictions. The statute of limitations for assessment by the
Internal Revenue Service, or IRS, and state tax authorities is
closed for tax years prior to 2012, although carryforward
attributes that were generated prior to tax year 2012 may still be
adjusted upon examination by the IRS or state tax authorities if
they either have been or will be used in a future
period.</t>
  </si>
  <si>
    <t>Stockholders' Equity</t>
  </si>
  <si>
    <t>15. Stockholders’
Equity Warrants
In July 2002,
IPI issued warrants to purchase shares of convertible preferred
stock, which subsequently in the DPI merger became warrants to
purchase shares of common stock in the DPI merger, in conjunction
with the entry into our facility lease. All of these outstanding
warrants were exercised in January 2013 at $13.35 per
share.
In connection
with the execution of the original facility agreement in February
2014, we issued to Deerfield warrants to purchase an aggregate of
1,000,000 shares of common stock at an exercise price of $13.83 per
share. See note 10 for additional details related to the facility
agreement.</t>
  </si>
  <si>
    <t>Defined Contribution Benefit Plan</t>
  </si>
  <si>
    <t>16. Defined Contribution
Benefit Plan
We sponsor a
401(k) retirement plan in which substantially all of our full-time
employees are eligible to participate. Participants may contribute
a percentage of their annual compensation to this plan, subject to
statutory limitations. During the years ended December 31,
2015, 2014 and 2013, we matched 50% of the first 6% of participant
contributions with shares of our common stock. Our matching
contributions during the year ended December 31, 2015, 2014
and 2013 were $0.9 million, $0.7 million and $0.7 million,
respectively.</t>
  </si>
  <si>
    <t>Quarterly Financial Information (unaudited)</t>
  </si>
  <si>
    <t>17. Quarterly Financial
Information (unaudited)
Quarter Ended Quarter Ended Quarter Ended Quarter Ended
(in thousands, except shares and per share amounts)
Collaboration
revenue $ 4,363 $ 4,880 $ 90,743 $ 9,080
Operating
expenses:
Research and
development 88,428 34,062 37,729 38,890
General and
administrative 8,550 9,410 9,754 9,351
Total operating
expenses 96,978 43,472 47,483 48,241
Income (loss) from
operations (92,615 ) (38,592 ) 43,260 (39,161 )
Other income
(expenses):
Interest expense (647 ) (99 ) (311 ) (311 )
Interest and investment
income (loss) (40 ) 263 75 137
Total other income
(expense) (687 ) 164 (236 ) (174 )
Income (loss) before income
taxes (93,302 ) (38,428 ) 43,024 (39,335 )
Income tax — — (480 ) 145
Net income
(loss) $ (93,302 ) $ (38,428 ) $ 42,544 $ (39,190 )
Income (loss) per common
share:
Basic $ (1.91 ) $ (0.78 ) $ 0.85 $ (0.80 )
Diluted $ (1.91 ) $ (0.78 ) $ 0.84 $ (0.80 )
Weighted average number of
common shares outstanding:
Basic 48,939,383 49,076,031 49,188,443 49,227,905
Diluted 48,939,383 49,076,031 49,764,910 49,227,905
Quarter Ended Quarter Ended Quarter Ended Quarter Ended
(in thousands, except shares and per share amounts)
Collaboration
revenue $ — $ — $ 160,639 $ 4,356
Operating
expenses:
Research and
development 34,491 28,165 44,895 36,082
General and
administrative 6,804 7,057 8,042 7,382
Total operating
expenses 41,295 35,222 52,937 43,464
Income (loss) from
operations (41,295 ) (35,222 ) 107,702 (39,108 )
Other income
(expenses):
Interest expense (1,139 ) (2,938 ) (4,537 ) (1,035 )
Interest and investment
income (loss) 168 136 52 (17 )
Total other income
(expense) (971 ) (2,802 ) (4,485 ) (1,052 )
Income (loss) before income
taxes (42,266 ) (38,024 ) 103,217 (40,160 )
Income tax — — — (183 )
Net income
(loss) $ (42,266 ) $ (38,024 ) $ 103,217 $ (40,343 )
Income (loss) per common
share:
Basic $ (0.87 ) $ (0.78 ) $ 2.08 $ (0.83 )
Diluted $ (0.87 ) $ (0.78 ) $ 2.03 $ (0.83 )
Weighted average number of
common shares outstanding:
Basic 48,348,767 48,543,853 48,632,888 48,788,917
Diluted 48,348,767 48,543,853 49,735,303 48,788,917</t>
  </si>
  <si>
    <t>Summary of Significant Accounting Policies (Policies)</t>
  </si>
  <si>
    <t>Basis of Presentation</t>
  </si>
  <si>
    <t>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Equivalents and Available-For-Sale Securities</t>
  </si>
  <si>
    <t>Cash Equivalents and
Available-For-Sale Securities
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and government
agencie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5 and 2014 as
“available-for-sale.” We carry available-for-sale
securities at fair value, with the unrealized gains and losses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terest and investment income. The
cost of securities sold is based on the specific identification
method. We include in investment income interest and dividends on
securities classified as available-for-sale.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We will need
substantial additional funds to support our planned operations. In
the absence of additional funding or business development
activities, we believe that our existing cash, cash equivalents and
available-for-sale securities at December 31, 2015 will be
adequate to satisfy our capital needs based on planned levels of
spending through the first quarter of 2017. We have not included
any of the future potential $400 million of AbbVie milestone
payments in this forecast (see note 13). For more information,
refer to the section titled “Liquidity and Capital
Resources” in Item 7, Management’s
Discussion and Analysis of Financial Condition and Results of
Operations.</t>
  </si>
  <si>
    <t>Concentration of Risk</t>
  </si>
  <si>
    <t>Concentration of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government-sponsored
enterprise obligations, investment grade corporate obligations and
mortgage-backed securities. Our investment policy, which has been
approved by our board of directors, limits the amount that we may
invest in any one issuer of investments, thereby reducing credit
risk concentrations.</t>
  </si>
  <si>
    <t>Segment Information</t>
  </si>
  <si>
    <t>Segment
Information
We operate in
one business segment, which focuses on drug discovery and
development. We make operating decisions based upon performance of
the enterprise as a whole and utilize our consolidated financial
statements for decision making.
All of our
revenues to date have been generated under research collaboration
agreements. Revenue associated with the amortization of the
deferred revenue associated with the grant of licenses to, and
research and development services provided to, AbbVie Inc., or
AbbVie, accounted for all of our revenue during the years ended
December 31, 2014 and 2015.</t>
  </si>
  <si>
    <t>Property and
Equipment
Property and
equipment are stated at cost. Depreciation is recorded using the
straight-line method over the estimated useful lives of the
applicable assets. Assets included in construction-in-progress are
not depreciated until placed into service. When placed into
service, these assets are depreciated over the lease term to a
residual value approximately equal to the remaining financing
obligation at the end of the financing term.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t>
  </si>
  <si>
    <t>Impairment of Long-Lived Assets</t>
  </si>
  <si>
    <t>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t>
  </si>
  <si>
    <t>Fair Value Measurements</t>
  </si>
  <si>
    <t>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t>
  </si>
  <si>
    <t>Revenue Recognition</t>
  </si>
  <si>
    <t>Revenue
Recognition
To date, all of
our revenue has been generated under research collaboration
agreements, and all our revenue during 2015 and 2014 was derived
from our strategic alliance with AbbVie.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
At the
inception of each agreement that includes milestone payments, we
evaluate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mount associated
with the applicable milestone based on the period over which the
performance obligation occurs for each deliverable in the
arrangement.
We will
recognize royalty revenue, if any, based upon actual and estimated
net sales by the licensee of licensed products in licensed
territories, and in the period the sales occur. We have not
recognized any royalty revenue to date.</t>
  </si>
  <si>
    <t>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5 and 2014.</t>
  </si>
  <si>
    <t>Basic and Diluted Net Loss per Common Share</t>
  </si>
  <si>
    <t xml:space="preserve">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the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December
31,
2015 2014 2013
Stock options 8,265,577 6,577,296 6,083,318
Warrants 1,000,000 1,000,000 — </t>
  </si>
  <si>
    <t>Comprehensive Loss</t>
  </si>
  <si>
    <t>Comprehensive
Loss
Comprehensive
loss is comprised of net loss and other comprehensive income
(loss). Other comprehensive income (loss) is comprised of
unrealized holding gains and losses arising during the period on
available-for-sale securities that are not other-than-temporarily
impaired. During the year ended December 31, 2015, there were
no material reclassifications out of accumulated other
comprehensive income (loss).</t>
  </si>
  <si>
    <t>Stock-Based Compensation Expense</t>
  </si>
  <si>
    <t>Stock-Based Compensation
Expense
For awards
granted to employees and directors, including our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and recognize the
expense over the requisite service period on a straight-line basis.
We have no awards with market conditions.</t>
  </si>
  <si>
    <t>Research and Development Expense</t>
  </si>
  <si>
    <t>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si>
  <si>
    <t>New Accounting Pronouncements</t>
  </si>
  <si>
    <t>New Accounting
Pronouncements
In May 2014,
the Financial Accounting Standards Board, or FASB, issued
Accounting Standard Update, or ASU, No. 2014-09, Revenue
from Contracts with Customers
In August 2014,
the FASB issued ASU No. 2014-15, Disclosure of
Uncertainties about an Entity’s Ability to Continue as a
Going Concern,
In November
2015, the FASB issued ASU No. 2015-17, Income Taxes Balance
Sheet Classification of Deferred Taxes,</t>
  </si>
  <si>
    <t>Summary of Significant Accounting Policies (Tables)</t>
  </si>
  <si>
    <t>Property and Equipment, Depreciated Periods</t>
  </si>
  <si>
    <t>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t>
  </si>
  <si>
    <t>Total Potential Gross Common Equivalent Shares</t>
  </si>
  <si>
    <t xml:space="preserve">The following
outstanding shares of common stock equivalents were excluded from
the computation of net loss per share attributable to common
stockholders for the periods presented because including them would
have been antidilutive:
At December
31,
2015 2014 2013
Stock options 8,265,577 6,577,296 6,083,318
Warrants 1,000,000 1,000,000 — </t>
  </si>
  <si>
    <t>Stock-Based Compensation (Tables)</t>
  </si>
  <si>
    <t>Stock-Based Compensation Expense, Related to All Equity Awards</t>
  </si>
  <si>
    <t>Total
stock-based compensation expense, related to all equity awards,
comprised the following:
Year Ended
2015 2014 2013
(in
thousands)
Research and
development $ 8,474 $ 7,502 $ 6,213
General and
administrative 6,226 5,086 5,942
Total stock-based
compensation expense $ 14,700 $ 12,588 $ 12,155</t>
  </si>
  <si>
    <t>Black-Scholes Valuation Model, Weighted-Average Assumptions for Stock Options</t>
  </si>
  <si>
    <t xml:space="preserve">We estimate the
fair value of stock options at the date of grant using the
Black-Scholes valuation model with the following weighted-average
assumptions:
Year Ended
2015 2014 2013
Risk-free interest
rate 1.5 % 1.7 % 1.1 %
Expected annual dividend
yield — — —
Expected stock price
volatility 70.8 % 70.9 % 64.6 %
Expected term of
options 5.4 years 5.0 years 5.4 years </t>
  </si>
  <si>
    <t>Summary of Stock Option Activity</t>
  </si>
  <si>
    <t>A summary of
our stock option activity for the year ended December 31, 2015
is as follows:
Stock Options Weighted- Weighted-Average Aggregate
Outstanding at
January 1, 2015 6,577,296 $ 13.76
Granted 2,570,841 14.07
Exercised (225,578 ) 14.51
Forfeited (656,982 ) 17.26
Outstanding at
December 31, 2015 8,265,577 $ 13.73 6.0 $ 2.3
Vested or expected to vest
at December 31, 2015 7,847,146 $ 13.71 5.8 $ 2.3
Exercisable at
December 31, 2015 5,648,016 $ 13.02 4.8 $ 2.3</t>
  </si>
  <si>
    <t>Black-Scholes Valuation Model, Weighted-Average Assumptions for Employee Stock Purchase Plan</t>
  </si>
  <si>
    <t xml:space="preserve">For the years
ended December 31, 2015, 2014 and 2013, the fair values were
estimated using the Black-Scholes valuation model using the
following weighted-average assumptions:
Year Ended
2015 2014 2013
Risk-free interest
rate 0.4 % 0.3 % 0.3 %
Expected annual dividend
yield — — —
Expected stock price
volatility 60.3 % 66.7 % 91.5 %
Expected term of
options 1.25 years 1.25 years 1.25 years </t>
  </si>
  <si>
    <t>Cash, Cash Equivalents and Available-for-Sale Securities (Tables)</t>
  </si>
  <si>
    <t>Summary of Cash, Cash Equivalents and Available-for-sale Securities</t>
  </si>
  <si>
    <t>The following
is a summary of cash, cash equivalents and available-for-sale
securities:
December 31,
2015
Cost Gross Gross Estimated
(in
thousands)
Cash and cash equivalents
due in 90 days or les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
December 31,
2014
Cost Gross Gross Estimated
(in
thousands)
Cash and cash equivalents
due in 90 days or less $ 307,405 $ — $ — $ 307,405
Available-for-sale
securities:
Corporate obligations due
in one year or less 21,324 6 (1 ) 21,329
Mortgage-backed securities
due after ten years 412 107 — 519
U.S. government-sponsored
enterprise obligations due in one year or less 3,990 2 — 3,992
Total available-for-sale
securities 25,726 115 (1 ) 25,840
Total cash, cash
equivalents and available-for-sale securities $ 333,131 $ 115 $ (1 ) $ 333,245</t>
  </si>
  <si>
    <t>Fair Value (Tables)</t>
  </si>
  <si>
    <t>Assets Carried at Fair Value Measured on Recurring Basis</t>
  </si>
  <si>
    <t>The following
table provides the assets carried at fair value measured on a
recurring basis as of December 31, 2015:
Level 1 Level 2
(in
thousands)
Assets:
Cash and cash
equivalents $ 139,196 $ 48,974
Corporate obligations
(including commercial paper) — 46,097
Asset-backed
securities — 10,964
Total $ 139,196 $ 106,035</t>
  </si>
  <si>
    <t>Prepaid expenses and other current assets (Tables)</t>
  </si>
  <si>
    <t>Prepaid Expenses and Other Current Assets</t>
  </si>
  <si>
    <t>Prepaid
expenses and other current assets consist of the
following:
December 31,
2015 2014
(in
thousands)
Prepaid comparator
drug $ — $ 5,085
Prepaid expenses 6,898 4,124
Other current
assets 1,383 322
Short-term receivable (note
12) 1,185 —
Value-added tax — 1,664
Total prepaid expenses and
other current assets $ 9,466 $ 11,195</t>
  </si>
  <si>
    <t>Property and Equipment (Tables)</t>
  </si>
  <si>
    <t>Summary of Property and Equipment</t>
  </si>
  <si>
    <t>Property and
equipment consist of the following:
December 31,
2015 2014
(in
thousands)
Laboratory
equipment $ 12,190 $ 12,615
Computer equipment and
software 5,704 5,550
Furniture and
fixtures 2,136 720
Construction in
process — 16,004
Building and building
improvements 23,586 —
Leasehold
improvements 5,533 5,041
49,149 39,930
Less accumulated
depreciation (20,909 ) (20,960 )
$ 28,240 $ 18,970</t>
  </si>
  <si>
    <t>Other assets (Tables)</t>
  </si>
  <si>
    <t>Components of Other Assets</t>
  </si>
  <si>
    <t>Other assets
consist of the following:
December 31,
2015 2014
(in
thousands)
Value-added tax $ 2,034 $ —
Long term prepaid
expenses 284 373
Other assets 64 28
Total other
assets $ 2,382 $ 401</t>
  </si>
  <si>
    <t>Accrued Expenses (Tables)</t>
  </si>
  <si>
    <t>Accrued expenses
consisted of the following:
December 31,
2015 2014
(in
thousands)
Accrued compensation and
benefits $ 8,732 $ 7,353
Accrued drug manufacturing
costs 3,494 1,280
Accrued clinical
studies 8,531 5,134
Accrued preclinical
studies 400 543
Facility fee — 1,500
Deferred rent,
current 261 —
Other 3,186 1,958
Total accrued
expenses $ 24,604 $ 17,768</t>
  </si>
  <si>
    <t>Commitments and Contingencies (Tables)</t>
  </si>
  <si>
    <t>Future Minimum Payments Under Facility Leases</t>
  </si>
  <si>
    <t>Future minimum
payments, excluding operating costs and taxes, under the two lease
agreements described above are as follows:
784 Facility 780/790 Facility
(in
thousands)
Years Ending
December 31:
2016 $ 1,873 $ 3,153
2017 2,044 3,468
2018 2,044 3,514
2019 2,044 3,839
2020 2,227 3,839
2021 and beyond 9,720 16,314
Total minimum lease
payments $ 19,952 $ 34,127</t>
  </si>
  <si>
    <t>Income Taxes (Tables)</t>
  </si>
  <si>
    <t>Income Tax Benefit or Expense</t>
  </si>
  <si>
    <t>Our income tax
expense for the years ended December 31, 2015, 2014 and 2013
differed from the expected U.S. federal statutory income tax
expense as set forth below:
Year Ended
December 31,
2015 2014 2013
(in
thousands)
Expected federal tax
expense (benefit) $ (43,534 ) $ (5,872 ) $ (43,105 )
Permanent
differences 2,263 3,537 2,681
State taxes, net of the
deferred federal benefit (6,762 ) (912 ) (6,694 )
Tax credit
carryforwards (2,735 ) (9,510 ) (11,534 )
Adjustments to deferred tax
assets and deferred tax liabilities (1,267 ) 776 129
Alternative minimum
tax 321 183 —
Other 29 79 62
Change in valuation
allowance 52,020 11,902 58,461
Income tax
expense $ 335 $ 183 $ —</t>
  </si>
  <si>
    <t>Significant Components of Deferred Tax Assets</t>
  </si>
  <si>
    <t>The significant
components of our deferred tax assets are as follows:
Year Ended
December 31,
2015 2014
(in
thousands)
Deferred tax
assets:
Net operating loss
carryforwards $ 128,851 $ 133,180
Tax credit
carryforwards 40,014 37,278
Deferred revenue 34,924 —
Intangible
assets 34,710 16,250
Accrued expenses 3,003 2,666
Stock-based
compensation 12,172 10,031
Other (794 ) 1,428
Valuation
allowance (252,880 ) (200,833 )
Net deferred tax
assets $ — $ —</t>
  </si>
  <si>
    <t>Quarterly Financial Information (unaudited) (Tables)</t>
  </si>
  <si>
    <t>Quarterly Financial Information</t>
  </si>
  <si>
    <t>Quarter Ended Quarter Ended Quarter Ended Quarter Ended
(in thousands, except shares and per share amounts)
Collaboration
revenue $ 4,363 $ 4,880 $ 90,743 $ 9,080
Operating
expenses:
Research and
development 88,428 34,062 37,729 38,890
General and
administrative 8,550 9,410 9,754 9,351
Total operating
expenses 96,978 43,472 47,483 48,241
Income (loss) from
operations (92,615 ) (38,592 ) 43,260 (39,161 )
Other income
(expenses):
Interest expense (647 ) (99 ) (311 ) (311 )
Interest and investment
income (loss) (40 ) 263 75 137
Total other income
(expense) (687 ) 164 (236 ) (174 )
Income (loss) before income
taxes (93,302 ) (38,428 ) 43,024 (39,335 )
Income tax — — (480 ) 145
Net income
(loss) $ (93,302 ) $ (38,428 ) $ 42,544 $ (39,190 )
Income (loss) per common
share:
Basic $ (1.91 ) $ (0.78 ) $ 0.85 $ (0.80 )
Diluted $ (1.91 ) $ (0.78 ) $ 0.84 $ (0.80 )
Weighted average number of
common shares outstanding:
Basic 48,939,383 49,076,031 49,188,443 49,227,905
Diluted 48,939,383 49,076,031 49,764,910 49,227,905
Quarter Ended Quarter Ended Quarter Ended Quarter Ended
(in thousands, except shares and per share amounts)
Collaboration
revenue $ — $ — $ 160,639 $ 4,356
Operating
expenses:
Research and
development 34,491 28,165 44,895 36,082
General and
administrative 6,804 7,057 8,042 7,382
Total operating
expenses 41,295 35,222 52,937 43,464
Income (loss) from
operations (41,295 ) (35,222 ) 107,702 (39,108 )
Other income
(expenses):
Interest expense (1,139 ) (2,938 ) (4,537 ) (1,035 )
Interest and investment
income (loss) 168 136 52 (17 )
Total other income
(expense) (971 ) (2,802 ) (4,485 ) (1,052 )
Income (loss) before income
taxes (42,266 ) (38,024 ) 103,217 (40,160 )
Income tax — — — (183 )
Net income
(loss) $ (42,266 ) $ (38,024 ) $ 103,217 $ (40,343 )
Income (loss) per common
share:
Basic $ (0.87 ) $ (0.78 ) $ 2.08 $ (0.83 )
Diluted $ (0.87 ) $ (0.78 ) $ 2.03 $ (0.83 )
Weighted average number of
common shares outstanding:
Basic 48,348,767 48,543,853 48,632,888 48,788,917
Diluted 48,348,767 48,543,853 49,735,303 48,788,917</t>
  </si>
  <si>
    <t>Summary of Significant Accounting Policies - Additional Information (Detail)</t>
  </si>
  <si>
    <t>Dec. 31, 2015USD ($)Segment</t>
  </si>
  <si>
    <t>Significant Accounting Policies [Line Items]</t>
  </si>
  <si>
    <t>Number of operating segments | Segment</t>
  </si>
  <si>
    <t>Reclassifications out of accumulated other comprehensive income loss</t>
  </si>
  <si>
    <t>AbbVie Agreement</t>
  </si>
  <si>
    <t>Contingent milestone payments</t>
  </si>
  <si>
    <t>Property and Equipment, Depreciation Periods (Detail)</t>
  </si>
  <si>
    <t>Laboratory Equipment</t>
  </si>
  <si>
    <t>Property, Plant and Equipment [Line Items]</t>
  </si>
  <si>
    <t>Property and equipment, estimated useful lives</t>
  </si>
  <si>
    <t>5 years</t>
  </si>
  <si>
    <t>Computer Equipment and Software | Minimum</t>
  </si>
  <si>
    <t>3 years</t>
  </si>
  <si>
    <t>Computer Equipment and Software | Maximum</t>
  </si>
  <si>
    <t>Leasehold Improvements</t>
  </si>
  <si>
    <t>Shorter of lease term or useful life of asset</t>
  </si>
  <si>
    <t>Building and Building Improvements</t>
  </si>
  <si>
    <t>10 to 50 years, less estimated residual value at the end of the financing obligation term</t>
  </si>
  <si>
    <t>Building and Building Improvements | Minimum</t>
  </si>
  <si>
    <t>10 years</t>
  </si>
  <si>
    <t>Building and Building Improvements | Maximum</t>
  </si>
  <si>
    <t>50 years</t>
  </si>
  <si>
    <t>Furniture and Fixtures | Minimum</t>
  </si>
  <si>
    <t>7 years</t>
  </si>
  <si>
    <t>Furniture and Fixtures | Maximum</t>
  </si>
  <si>
    <t>Summary Of Outstanding Shares Of Common Stock Equivalents Excluded From Computation Of Net Income (Loss) Per Share Attributable To Common Stockholders (Detail) - shares</t>
  </si>
  <si>
    <t>Stock Options</t>
  </si>
  <si>
    <t>Antidilutive Securities Excluded from Computation of Earnings Per Share [Line Items]</t>
  </si>
  <si>
    <t>Common equivalent shares excluded from computation of earnings per share, amount</t>
  </si>
  <si>
    <t>Warrants (excluded from treasury stock method)</t>
  </si>
  <si>
    <t>Stock-Based Compensation - Additional Information (Detail)</t>
  </si>
  <si>
    <t>Dec. 31, 2015USD ($)$ / sharesshares</t>
  </si>
  <si>
    <t>Dec. 31, 2014USD ($)DirectorEmployee$ / sharesshares</t>
  </si>
  <si>
    <t>Dec. 31, 2013USD ($)Period$ / sharesshares</t>
  </si>
  <si>
    <t>Dec. 31, 2012Director</t>
  </si>
  <si>
    <t>Share-based Compensation Arrangement by Share-based Payment Award [Line Items]</t>
  </si>
  <si>
    <t>Proceeds from purchase of common stock</t>
  </si>
  <si>
    <t>Unrecognized compensation cost, net of estimated forfeitures, related to unvested stock options and awards under ESPP</t>
  </si>
  <si>
    <t>Unrecognized compensation cost, weighted-average recognition period</t>
  </si>
  <si>
    <t>2 years 3 months 18 days</t>
  </si>
  <si>
    <t>Weighted Average Forfeiture Rate</t>
  </si>
  <si>
    <t>14.00%</t>
  </si>
  <si>
    <t>13.00%</t>
  </si>
  <si>
    <t>Weighted Average Fair Value per share of Option Granted | $ / shares</t>
  </si>
  <si>
    <t>Aggregate intrinsic value of options exercised</t>
  </si>
  <si>
    <t>Cash received from stock option exercises</t>
  </si>
  <si>
    <t>Income tax benefits</t>
  </si>
  <si>
    <t>Other Postretirement Benefit Plans, Defined Benefit</t>
  </si>
  <si>
    <t>Number of employees terminated | Employee</t>
  </si>
  <si>
    <t>Additional Stock Based Compensation Expense</t>
  </si>
  <si>
    <t>Stock Incentive Plans Under, the 2010 Plan, the 2000 Plan and the 2001 Plan</t>
  </si>
  <si>
    <t>Percentage of Shares Vested</t>
  </si>
  <si>
    <t>25.00%</t>
  </si>
  <si>
    <t>Remaining Percentage of Shares Vested</t>
  </si>
  <si>
    <t>75.00%</t>
  </si>
  <si>
    <t>Annual grants vesting period</t>
  </si>
  <si>
    <t>4 years</t>
  </si>
  <si>
    <t>Stock options granted, expiration period</t>
  </si>
  <si>
    <t>2010 Stock Incentive Plan</t>
  </si>
  <si>
    <t>Common Stock Issued pursuant to Awards Granted | shares</t>
  </si>
  <si>
    <t>Common Stock Reserved for Issuance upon exercise of Outstanding Awards | shares</t>
  </si>
  <si>
    <t>Maximum Common Stock that can be issued pursuant to Awards Granted | shares</t>
  </si>
  <si>
    <t>2000 Stock Incentive Plan</t>
  </si>
  <si>
    <t>2001 Stock Incentive Plan</t>
  </si>
  <si>
    <t>2013 ESPP</t>
  </si>
  <si>
    <t>Percentage of common stock purchase price</t>
  </si>
  <si>
    <t>85.00%</t>
  </si>
  <si>
    <t>Common stock offering aggregate period</t>
  </si>
  <si>
    <t>24 months</t>
  </si>
  <si>
    <t>Number of common stock purchase period | Period</t>
  </si>
  <si>
    <t>Common stock offering purchase period</t>
  </si>
  <si>
    <t>6 months</t>
  </si>
  <si>
    <t>Number of common stock purchased | shares</t>
  </si>
  <si>
    <t>Directors Compensation Plan | Other Postretirement Benefit Plans, Defined Benefit</t>
  </si>
  <si>
    <t>Number of members of retired | Director</t>
  </si>
  <si>
    <t>Share based compensation extended exercising period for vested stock options</t>
  </si>
  <si>
    <t>Employee Stock Purchase Plan</t>
  </si>
  <si>
    <t>Weighted average fair value per share of ESPP granted | $ / shares</t>
  </si>
  <si>
    <t>Stock Based Compensation Expense, Related to All Equity Awards (Detail) - USD ($) $ in Thousands</t>
  </si>
  <si>
    <t>Share-based Compensation Arrangement by Share-based Payment Award, Compensation Cost [Line Items]</t>
  </si>
  <si>
    <t>Total share-based compensation expense</t>
  </si>
  <si>
    <t>Research and Development</t>
  </si>
  <si>
    <t>General and Administrative</t>
  </si>
  <si>
    <t>Black-Scholes Valuation Model, Weighted-Average Assumptions (Detail)</t>
  </si>
  <si>
    <t>Risk-free interest rate</t>
  </si>
  <si>
    <t>1.50%</t>
  </si>
  <si>
    <t>1.70%</t>
  </si>
  <si>
    <t>1.10%</t>
  </si>
  <si>
    <t>Expected annual dividend yield</t>
  </si>
  <si>
    <t>0.00%</t>
  </si>
  <si>
    <t>Expected stock price volatility</t>
  </si>
  <si>
    <t>70.80%</t>
  </si>
  <si>
    <t>70.90%</t>
  </si>
  <si>
    <t>64.60%</t>
  </si>
  <si>
    <t>Expected term of options</t>
  </si>
  <si>
    <t>5 years 4 months 24 days</t>
  </si>
  <si>
    <t>0.40%</t>
  </si>
  <si>
    <t>0.30%</t>
  </si>
  <si>
    <t>60.30%</t>
  </si>
  <si>
    <t>66.70%</t>
  </si>
  <si>
    <t>91.50%</t>
  </si>
  <si>
    <t>1 year 3 months</t>
  </si>
  <si>
    <t>Summary of Stock Option Activity (Detail) $ / shares in Units, $ in Millions</t>
  </si>
  <si>
    <t>Outstanding at beginning of period | shares</t>
  </si>
  <si>
    <t>Granted | shares</t>
  </si>
  <si>
    <t>Exercised | shares</t>
  </si>
  <si>
    <t>Forfeited | shares</t>
  </si>
  <si>
    <t>Outstanding at end of period | shares</t>
  </si>
  <si>
    <t>Vested or expected to vest at end of period | shares</t>
  </si>
  <si>
    <t>Exercisable at end of period | shares</t>
  </si>
  <si>
    <t>Weighted-Average Exercise Price</t>
  </si>
  <si>
    <t>Outstanding at beginning of period | $ / shares</t>
  </si>
  <si>
    <t>Granted | $ / shares</t>
  </si>
  <si>
    <t>Exercised | $ / shares</t>
  </si>
  <si>
    <t>Forfeited | $ / shares</t>
  </si>
  <si>
    <t>Outstanding at end of period | $ / shares</t>
  </si>
  <si>
    <t>Vested or expected to vest at end of Period | $ / shares</t>
  </si>
  <si>
    <t>Exercisable at end of Period | $ / shares</t>
  </si>
  <si>
    <t>Weighted-Average Remaining Contractual Life (years)</t>
  </si>
  <si>
    <t>Outstanding</t>
  </si>
  <si>
    <t>6 years</t>
  </si>
  <si>
    <t>Vested or expected to vest at end of period</t>
  </si>
  <si>
    <t>5 years 9 months 18 days</t>
  </si>
  <si>
    <t>Exercisable at end of period</t>
  </si>
  <si>
    <t>4 years 9 months 18 days</t>
  </si>
  <si>
    <t>Aggregate Intrinsic Value</t>
  </si>
  <si>
    <t>Outstanding at end of period | $</t>
  </si>
  <si>
    <t>Vested or expected to vest at end of period | $</t>
  </si>
  <si>
    <t>Exercisable at end of period | $</t>
  </si>
  <si>
    <t>Summary of Cash, Cash Equivalents and Available-for-sale Securities (Detail) - USD ($) $ in Thousands</t>
  </si>
  <si>
    <t>Dec. 31, 2012</t>
  </si>
  <si>
    <t>Schedule of Available-for-sale Securities [Line Items]</t>
  </si>
  <si>
    <t>Cash and cash equivalents due in 90 days or less, Cost</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Mortgage-backed securities</t>
  </si>
  <si>
    <t>Available-for-sale securities due after ten years, Cost</t>
  </si>
  <si>
    <t>Available-for-sale securities due after ten years, Gross Unrealized Gains</t>
  </si>
  <si>
    <t>Available-for-sale securities, after ten years, Gross Unrealized Losses</t>
  </si>
  <si>
    <t>Available-for-sale securities due after ten years, Estimated Fair Value</t>
  </si>
  <si>
    <t>Corporate Obligation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Asset-backed Securities</t>
  </si>
  <si>
    <t>U.S. Government Sponsored Enterprise Obligations</t>
  </si>
  <si>
    <t>Cash, Cash Equivalents and Available-for-Sale Securities - Additional Information (Detail)</t>
  </si>
  <si>
    <t>Dec. 31, 2015USD ($)FacilitySecurities</t>
  </si>
  <si>
    <t>Dec. 31, 2014USD ($)</t>
  </si>
  <si>
    <t>Dec. 31, 2013USD ($)</t>
  </si>
  <si>
    <t>Available for sale securities debt fair value</t>
  </si>
  <si>
    <t>Available-for-sale securities realized gains or losses</t>
  </si>
  <si>
    <t>Other-than-temporary impairments on Available-for-sale securities</t>
  </si>
  <si>
    <t>Less Than Twelve Months</t>
  </si>
  <si>
    <t>Number of debt securities held in an unrealized loss position | Securities</t>
  </si>
  <si>
    <t>Foreign Financial Institution and Other Corporate Debt Securities</t>
  </si>
  <si>
    <t>Available for sale securities number of financial securities and other corporate debt securities located in foreign countries | Facility</t>
  </si>
  <si>
    <t>Assets Carried at Fair Value Measured on Recurring Basis (Detail) $ in Thousands</t>
  </si>
  <si>
    <t>Dec. 31, 2015USD ($)</t>
  </si>
  <si>
    <t>Fair Value, Assets and Liabilities Measured on Recurring and Nonrecurring Basis [Line Items]</t>
  </si>
  <si>
    <t>Assets</t>
  </si>
  <si>
    <t>Level 1 | Cash and cash equivalents</t>
  </si>
  <si>
    <t>Level 2 | Cash and cash equivalents</t>
  </si>
  <si>
    <t>Level 2 | Corporate obligations (including commercial paper)</t>
  </si>
  <si>
    <t>Level 2 | Asset-backed Securities</t>
  </si>
  <si>
    <t>Fair Value - Additional Information (Detail) - USD ($)</t>
  </si>
  <si>
    <t>Fair Value, Balance Sheet Grouping, Financial Statement Captions [Line Items]</t>
  </si>
  <si>
    <t>Transfers of assets between Level 1 and Level 2</t>
  </si>
  <si>
    <t>Transfers of liabilities between Level 1 and Level 2</t>
  </si>
  <si>
    <t>Fair Value, Inputs, Level 3</t>
  </si>
  <si>
    <t>Prepaid Expenses and Other Current Assets (Detail) - USD ($) $ in Thousands</t>
  </si>
  <si>
    <t>Prepaid Expenses And Other Current Assets [Line Items]</t>
  </si>
  <si>
    <t>Prepaid comparator drug</t>
  </si>
  <si>
    <t>Prepaid expenses</t>
  </si>
  <si>
    <t>Other current assets</t>
  </si>
  <si>
    <t>Short-term receivable (note 12)</t>
  </si>
  <si>
    <t>Value added tax</t>
  </si>
  <si>
    <t>Total prepaid expenses and other current assets</t>
  </si>
  <si>
    <t>Summary of Property and Equipment (Detail) - USD ($) $ in Thousands</t>
  </si>
  <si>
    <t>Property Plant And Equipment, Gross</t>
  </si>
  <si>
    <t>Less accumulated depreciation</t>
  </si>
  <si>
    <t>Property Plant And Equipment, Net</t>
  </si>
  <si>
    <t>Computer Equipment and Software</t>
  </si>
  <si>
    <t>Furniture and Fixtures</t>
  </si>
  <si>
    <t>Construction in Progress</t>
  </si>
  <si>
    <t>Buildings and Building Improvements</t>
  </si>
  <si>
    <t>Property and Equipment - Additional Information (Detail) - USD ($)</t>
  </si>
  <si>
    <t>Fully depreciated assets retired</t>
  </si>
  <si>
    <t>Capitalized cost on internally developed software</t>
  </si>
  <si>
    <t>Depreciation expense associated with internally developed software</t>
  </si>
  <si>
    <t>Building</t>
  </si>
  <si>
    <t>Building and building improvements</t>
  </si>
  <si>
    <t>Construction in process</t>
  </si>
  <si>
    <t>Restricted Cash - Additional Information (Detail) - USD ($) $ in Millions</t>
  </si>
  <si>
    <t>Restricted Cash and Cash Equivalents Items [Line Items]</t>
  </si>
  <si>
    <t>Other Assets (Detail) - USD ($) $ in Thousands</t>
  </si>
  <si>
    <t>Other Assets Noncurrent [Line Items]</t>
  </si>
  <si>
    <t>Value-added tax</t>
  </si>
  <si>
    <t>Long term prepaid expenses</t>
  </si>
  <si>
    <t>Total other assets</t>
  </si>
  <si>
    <t>Debt Facility Agreement - Additional Information (Detail) - USD ($)</t>
  </si>
  <si>
    <t>Feb. 25, 2015</t>
  </si>
  <si>
    <t>Sep. 22, 2014</t>
  </si>
  <si>
    <t>Feb. 24, 2014</t>
  </si>
  <si>
    <t>Debt Instrument [Line Items]</t>
  </si>
  <si>
    <t>Common stock warrants issued</t>
  </si>
  <si>
    <t>Common stock warrants issued, exercise price</t>
  </si>
  <si>
    <t>Total cost of securing loan commitment</t>
  </si>
  <si>
    <t>Fair value of the warrants issued</t>
  </si>
  <si>
    <t>Transaction cost</t>
  </si>
  <si>
    <t>Facility fee reduction rate</t>
  </si>
  <si>
    <t>50.00%</t>
  </si>
  <si>
    <t>Reduction rate in borrowing capacity</t>
  </si>
  <si>
    <t>Reduction rate in loan commitment asset outstanding</t>
  </si>
  <si>
    <t>Additional expense as a result of reduction in remaining loan commitment asset outstanding</t>
  </si>
  <si>
    <t>Interest expense associated with amortization and write-off of the loan commitment asset</t>
  </si>
  <si>
    <t>Deerfield | Facility Agreement</t>
  </si>
  <si>
    <t>Line Of credit facility maximum borrowing capacity</t>
  </si>
  <si>
    <t>Minimum draw down during the 12 months following effective date</t>
  </si>
  <si>
    <t>Percentage of fee to be paid on undrawn portion</t>
  </si>
  <si>
    <t>3.00%</t>
  </si>
  <si>
    <t>Potential Ownership percentage</t>
  </si>
  <si>
    <t>9.985%</t>
  </si>
  <si>
    <t>Accrued Expenses (Detail) - USD ($) $ in Thousands</t>
  </si>
  <si>
    <t>Accrued Expenses [Line Items]</t>
  </si>
  <si>
    <t>Accrued compensation and benefits</t>
  </si>
  <si>
    <t>Accrued drug manufacturing costs</t>
  </si>
  <si>
    <t>Accrued clinical studies</t>
  </si>
  <si>
    <t>Accrued preclinical studies</t>
  </si>
  <si>
    <t>Deferred rent, current</t>
  </si>
  <si>
    <t>Other</t>
  </si>
  <si>
    <t>Total accrued expenses</t>
  </si>
  <si>
    <t>Commitments and Contingencies - Additional Information (Detail)</t>
  </si>
  <si>
    <t>Nov. 06, 2014USD ($)ft²Right$ / ft²</t>
  </si>
  <si>
    <t>Sep. 25, 2014USD ($)ft²</t>
  </si>
  <si>
    <t>Nov. 30, 2015ft²Tenant</t>
  </si>
  <si>
    <t>Dec. 31, 2015USD ($)Right</t>
  </si>
  <si>
    <t>Operating Lease Agreements [Line Items]</t>
  </si>
  <si>
    <t>Area of premises leased under lease agreement | ft²</t>
  </si>
  <si>
    <t>Lease commencement date</t>
  </si>
  <si>
    <t>Nov. 1,
		2014</t>
  </si>
  <si>
    <t>Facilities leases, base rent per month</t>
  </si>
  <si>
    <t>Letters of credit, outstanding amount</t>
  </si>
  <si>
    <t>Bank fee</t>
  </si>
  <si>
    <t>Building and accumulated construction costs</t>
  </si>
  <si>
    <t>Financing obligation</t>
  </si>
  <si>
    <t>Lease rent expense</t>
  </si>
  <si>
    <t>Sublease expiration period</t>
  </si>
  <si>
    <t>2016-01</t>
  </si>
  <si>
    <t>Sublease income</t>
  </si>
  <si>
    <t>Future minimum sublease income for the year ended December 2016</t>
  </si>
  <si>
    <t>Lease Agreements</t>
  </si>
  <si>
    <t>Lease expiration date</t>
  </si>
  <si>
    <t>Mar. 31,
		2025</t>
  </si>
  <si>
    <t>Number of options to extend terms of the lease | Right</t>
  </si>
  <si>
    <t>Extended term of lease agreement</t>
  </si>
  <si>
    <t>Base rent for each extension term as a percentage of fair market base rent per square foot</t>
  </si>
  <si>
    <t>95.00%</t>
  </si>
  <si>
    <t>Sublease Agreement</t>
  </si>
  <si>
    <t>1 year</t>
  </si>
  <si>
    <t>Number of tenants | Tenant</t>
  </si>
  <si>
    <t>Minimum future sublease income in 2016</t>
  </si>
  <si>
    <t>Minimum future sublease income in 2017</t>
  </si>
  <si>
    <t>Land</t>
  </si>
  <si>
    <t>780 Memorial Drive, or the 780 Premises</t>
  </si>
  <si>
    <t>790 Memorial Drive, or the 790 Premises</t>
  </si>
  <si>
    <t>Tenant improvement allowance</t>
  </si>
  <si>
    <t>Tenant improvements allowance, current portion</t>
  </si>
  <si>
    <t>First Sublease | Sublease Agreement</t>
  </si>
  <si>
    <t>2017-07</t>
  </si>
  <si>
    <t>Second Sublease | Sublease Agreement</t>
  </si>
  <si>
    <t>2017-10</t>
  </si>
  <si>
    <t>Maximum</t>
  </si>
  <si>
    <t>Potential reduction of letter of credit</t>
  </si>
  <si>
    <t>Payment made for repairs and updates</t>
  </si>
  <si>
    <t>Maximum | Lease Agreements</t>
  </si>
  <si>
    <t>Lease notice period</t>
  </si>
  <si>
    <t>18 months</t>
  </si>
  <si>
    <t>Minimum | Lease Agreements</t>
  </si>
  <si>
    <t>12 months</t>
  </si>
  <si>
    <t>Before Lease Amendment</t>
  </si>
  <si>
    <t>After Lease Amendment</t>
  </si>
  <si>
    <t>From the Commencement Date until April 1, 2015</t>
  </si>
  <si>
    <t>From April 1, 2015 through March 31, 2020</t>
  </si>
  <si>
    <t>From April 1, 2020 until the Expiration Date</t>
  </si>
  <si>
    <t>February 1, 2016 | 790 Memorial Drive, or the 790 Premises</t>
  </si>
  <si>
    <t>Land subject to ground leases | ft²</t>
  </si>
  <si>
    <t>Base rent per square foot | $ / ft²</t>
  </si>
  <si>
    <t>Previously Leased Area | 790 Memorial Drive, or the 790 Premises</t>
  </si>
  <si>
    <t>February 1, 2018 | 790 Memorial Drive, or the 790 Premises</t>
  </si>
  <si>
    <t>Future Minimum Payments Under Facility Leases (Detail) $ in Thousands</t>
  </si>
  <si>
    <t>784 Facility Lease</t>
  </si>
  <si>
    <t>Operating Leased Assets [Line Items]</t>
  </si>
  <si>
    <t>2021 and beyond</t>
  </si>
  <si>
    <t>Total minimum lease payments</t>
  </si>
  <si>
    <t>780/790 Facility Lease</t>
  </si>
  <si>
    <t>Collaborations - Additional Information (Detail)</t>
  </si>
  <si>
    <t>Sep. 30, 2015USD ($)</t>
  </si>
  <si>
    <t>Mar. 31, 2015USD ($)</t>
  </si>
  <si>
    <t>Sep. 30, 2014USD ($)</t>
  </si>
  <si>
    <t>Jul. 29, 2014USD ($)</t>
  </si>
  <si>
    <t>Jul. 31, 2010USD ($)</t>
  </si>
  <si>
    <t>Dec. 31, 2015USD ($)PatientMg</t>
  </si>
  <si>
    <t>Jun. 30, 2015USD ($)</t>
  </si>
  <si>
    <t>Dec. 31, 2014USD ($)PatientMg</t>
  </si>
  <si>
    <t>Jun. 30, 2014USD ($)</t>
  </si>
  <si>
    <t>Mar. 31, 2014USD ($)</t>
  </si>
  <si>
    <t>Dec. 31, 2014USD ($)PatientMgProduct</t>
  </si>
  <si>
    <t>Dec. 31, 2012USD ($)</t>
  </si>
  <si>
    <t>Nov. 04, 2015USD ($)</t>
  </si>
  <si>
    <t>Feb. 28, 2014USD ($)</t>
  </si>
  <si>
    <t>Collaborative Arrangements and Non-collaborative Arrangement Transactions [Line Items]</t>
  </si>
  <si>
    <t>Upfront payment received</t>
  </si>
  <si>
    <t>Milestones payments Under the terms of the AbbVie Agreement</t>
  </si>
  <si>
    <t>Agreed level of royalty depending on annual net sales</t>
  </si>
  <si>
    <t>23.50%</t>
  </si>
  <si>
    <t>30.50%</t>
  </si>
  <si>
    <t>Reduction of tiered royalty payments receivable, percentage</t>
  </si>
  <si>
    <t>4.00%</t>
  </si>
  <si>
    <t>Deferred revenue short-term</t>
  </si>
  <si>
    <t>Deferred revenue long-term</t>
  </si>
  <si>
    <t>Up-front license fee</t>
  </si>
  <si>
    <t>Number of distinct product candidates | Product</t>
  </si>
  <si>
    <t>Exercise Fee</t>
  </si>
  <si>
    <t>Option fee</t>
  </si>
  <si>
    <t>Prior written notice for termination on the breach of agreement by the other party</t>
  </si>
  <si>
    <t>75 days</t>
  </si>
  <si>
    <t>Prior written notice for termination on nonpayment by the other party</t>
  </si>
  <si>
    <t>30 days</t>
  </si>
  <si>
    <t>Prior written notice for termination after the end of the research term</t>
  </si>
  <si>
    <t>180 days</t>
  </si>
  <si>
    <t>Collaboration</t>
  </si>
  <si>
    <t>Twice daily duvelisib dosage | Mg</t>
  </si>
  <si>
    <t>Number of patients | Patient</t>
  </si>
  <si>
    <t>License</t>
  </si>
  <si>
    <t>Discount rate used to determined best estimate of selling prices</t>
  </si>
  <si>
    <t>11.50%</t>
  </si>
  <si>
    <t>Committee Services</t>
  </si>
  <si>
    <t>Development Services</t>
  </si>
  <si>
    <t>8.00%</t>
  </si>
  <si>
    <t>Development and Committee Services</t>
  </si>
  <si>
    <t>Collaboration revenue recognition period</t>
  </si>
  <si>
    <t>Other research and development</t>
  </si>
  <si>
    <t>Research and development expenses</t>
  </si>
  <si>
    <t>General and administrative expenses</t>
  </si>
  <si>
    <t>Amended Agreement</t>
  </si>
  <si>
    <t>Release payment</t>
  </si>
  <si>
    <t>Release payment, fair value</t>
  </si>
  <si>
    <t>Amount paid on release payment during the period</t>
  </si>
  <si>
    <t>Development cost of distinct product candidates</t>
  </si>
  <si>
    <t>Approval and commercialization cost of distinct products payable</t>
  </si>
  <si>
    <t>Percent of royalty on net sale</t>
  </si>
  <si>
    <t>11.00%</t>
  </si>
  <si>
    <t>Maximum | Regulatory And Commercial Milestone</t>
  </si>
  <si>
    <t>Maximum | NDA Submission</t>
  </si>
  <si>
    <t>Potential milestones payments Under the terms of the AbbVie Agreement</t>
  </si>
  <si>
    <t>Maximum | MAA Submission</t>
  </si>
  <si>
    <t>Maximum | Regulatory Approval Milestones</t>
  </si>
  <si>
    <t>Maximum | Commercial Milestone</t>
  </si>
  <si>
    <t>Minimum</t>
  </si>
  <si>
    <t>7.00%</t>
  </si>
  <si>
    <t>Income Taxes - Additional Information (Detail) - USD ($)</t>
  </si>
  <si>
    <t>3 Months Ended</t>
  </si>
  <si>
    <t>Sep. 30, 2015</t>
  </si>
  <si>
    <t>Income Tax [Line Items]</t>
  </si>
  <si>
    <t>Income Tax Benefits</t>
  </si>
  <si>
    <t>Increase in Valuation Allowance</t>
  </si>
  <si>
    <t>Net Operating loss carry forward deduction related to exercise of Stock Options</t>
  </si>
  <si>
    <t>Interest and penalties accrued</t>
  </si>
  <si>
    <t>Unrecognized tax benefits</t>
  </si>
  <si>
    <t>Federal</t>
  </si>
  <si>
    <t>Operating loss carry-forward, net</t>
  </si>
  <si>
    <t>Operating loss carry-forward Expiration date</t>
  </si>
  <si>
    <t>Tax Credit Carry-forward Amount</t>
  </si>
  <si>
    <t>Tax Credit Carry-forward, Expiration date</t>
  </si>
  <si>
    <t>State and Local Jurisdiction</t>
  </si>
  <si>
    <t>Income Tax Benefit or Expense (Detail) - USD ($) $ in Thousands</t>
  </si>
  <si>
    <t>Components Of Income Tax Expense Benefit [Line Items]</t>
  </si>
  <si>
    <t>Expected federal tax expense (benefit)</t>
  </si>
  <si>
    <t>Permanent differences</t>
  </si>
  <si>
    <t>State taxes, net of the deferred federal benefit</t>
  </si>
  <si>
    <t>Tax credit carryforwards</t>
  </si>
  <si>
    <t>Adjustments to deferred tax assets and deferred tax liabilities</t>
  </si>
  <si>
    <t>Alternative minimum tax</t>
  </si>
  <si>
    <t>Change in valuation allowance</t>
  </si>
  <si>
    <t>Income tax expense</t>
  </si>
  <si>
    <t>Significant Components of Deferred Tax Assets (Detail) - USD ($) $ in Thousands</t>
  </si>
  <si>
    <t>Deferred tax assets:</t>
  </si>
  <si>
    <t>Net operating loss carryforwards</t>
  </si>
  <si>
    <t>Intangible assets</t>
  </si>
  <si>
    <t>Stock-based compensation</t>
  </si>
  <si>
    <t>Valuation allowance</t>
  </si>
  <si>
    <t>Net deferred tax assets</t>
  </si>
  <si>
    <t>Stockholders' Equity - Additional Information (Detail) - $ / shares</t>
  </si>
  <si>
    <t>Class of Stock [Line Items]</t>
  </si>
  <si>
    <t>Warrant exercise date</t>
  </si>
  <si>
    <t>2013-01</t>
  </si>
  <si>
    <t>Warrant exercise price</t>
  </si>
  <si>
    <t>Defined Contribution Benefit Plan - Additional Information (Detail) - USD ($) $ in Millions</t>
  </si>
  <si>
    <t>Defined Benefit Plan Disclosure [Line Items]</t>
  </si>
  <si>
    <t>Employer matching contribution</t>
  </si>
  <si>
    <t>Percentage of employer matching contribution</t>
  </si>
  <si>
    <t>Participant contributions, employee</t>
  </si>
  <si>
    <t>6.00%</t>
  </si>
  <si>
    <t>Quarterly Financial Information (Detail) - USD ($) $ / shares in Units, $ in Thousands</t>
  </si>
  <si>
    <t>Mar. 31, 2015</t>
  </si>
  <si>
    <t>Sep. 30, 2014</t>
  </si>
  <si>
    <t>Jun. 30, 2014</t>
  </si>
  <si>
    <t>Mar. 31, 2014</t>
  </si>
  <si>
    <t>Effect of Fourth Quarter Events [Line Items]</t>
  </si>
  <si>
    <t>Other income (expenses):</t>
  </si>
  <si>
    <t>Interest and investment income (loss)</t>
  </si>
  <si>
    <t>Income (loss) before income taxes</t>
  </si>
  <si>
    <t>Net income (loss)</t>
  </si>
  <si>
    <t>Income (loss) per common share:</t>
  </si>
  <si>
    <t>Basic</t>
  </si>
  <si>
    <t>Diluted</t>
  </si>
  <si>
    <t>Weighted average number of common shares outstanding:</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 formatCode="_(&quot;Phase &quot;#,##0_);_(&quot;Phase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113148</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49339647</v>
      </c>
    </row>
    <row r="18" spans="1:4">
      <c t="s" r="A18" s="4">
        <v>30</v>
      </c>
      <c t="n" r="D18" s="7">
        <v>528764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37</v>
      </c>
      <c t="s" r="B1" s="2">
        <v>1</v>
      </c>
    </row>
    <row r="2" spans="1:2">
      <c t="s" r="B2" s="2">
        <v>2</v>
      </c>
    </row>
    <row r="3" spans="1:2">
      <c t="s" r="A3" s="4">
        <v>37</v>
      </c>
      <c t="s" r="B3"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77</v>
      </c>
      <c t="s" r="B1" s="2">
        <v>1</v>
      </c>
    </row>
    <row r="2" spans="1:2">
      <c t="s" r="B2" s="2">
        <v>2</v>
      </c>
    </row>
    <row r="3" spans="1:2">
      <c t="s" r="A3" s="4">
        <v>177</v>
      </c>
      <c t="s" r="B3"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r="A1" s="1">
        <v>179</v>
      </c>
      <c t="s" r="B1" s="2">
        <v>1</v>
      </c>
    </row>
    <row r="2" spans="1:2">
      <c t="s" r="B2" s="2">
        <v>2</v>
      </c>
    </row>
    <row r="3" spans="1:2">
      <c t="s" r="A3" s="4">
        <v>179</v>
      </c>
      <c t="s" r="B3"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43</v>
      </c>
      <c t="s" r="B1" s="2">
        <v>1</v>
      </c>
    </row>
    <row r="2" spans="1:2">
      <c t="s" r="B2" s="2">
        <v>2</v>
      </c>
    </row>
    <row r="3" spans="1:2">
      <c t="s" r="A3" s="4">
        <v>43</v>
      </c>
      <c t="s" r="B3"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82</v>
      </c>
      <c t="s" r="B1" s="2">
        <v>1</v>
      </c>
    </row>
    <row r="2" spans="1:2">
      <c t="s" r="B2" s="2">
        <v>2</v>
      </c>
    </row>
    <row r="3" spans="1:2">
      <c t="s" r="A3" s="4">
        <v>182</v>
      </c>
      <c t="s" r="B3"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184</v>
      </c>
      <c t="s" r="B1" s="2">
        <v>1</v>
      </c>
    </row>
    <row r="2" spans="1:2">
      <c t="s" r="B2" s="2">
        <v>2</v>
      </c>
    </row>
    <row r="3" spans="1:2">
      <c t="s" r="A3" s="4">
        <v>184</v>
      </c>
      <c t="s" r="B3"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88</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88170</v>
      </c>
      <c t="n" r="C3" s="7">
        <v>307405</v>
      </c>
    </row>
    <row r="4" spans="1:3">
      <c t="s" r="A4" s="4">
        <v>35</v>
      </c>
      <c t="n" r="B4" s="6">
        <v>57061</v>
      </c>
      <c t="n" r="C4" s="6">
        <v>25321</v>
      </c>
    </row>
    <row r="5" spans="1:3">
      <c t="s" r="A5" s="4">
        <v>36</v>
      </c>
      <c t="n" r="C5" s="6">
        <v>647</v>
      </c>
    </row>
    <row r="6" spans="1:3">
      <c t="s" r="A6" s="4">
        <v>37</v>
      </c>
      <c t="n" r="B6" s="6">
        <v>9466</v>
      </c>
      <c t="n" r="C6" s="6">
        <v>11195</v>
      </c>
    </row>
    <row r="7" spans="1:3">
      <c t="s" r="A7" s="4">
        <v>38</v>
      </c>
      <c t="n" r="B7" s="6">
        <v>254697</v>
      </c>
      <c t="n" r="C7" s="6">
        <v>344568</v>
      </c>
    </row>
    <row r="8" spans="1:3">
      <c t="s" r="A8" s="4">
        <v>39</v>
      </c>
      <c t="n" r="B8" s="6">
        <v>28240</v>
      </c>
      <c t="n" r="C8" s="6">
        <v>18970</v>
      </c>
    </row>
    <row r="9" spans="1:3">
      <c t="s" r="A9" s="4">
        <v>40</v>
      </c>
      <c t="n" r="C9" s="6">
        <v>519</v>
      </c>
    </row>
    <row r="10" spans="1:3">
      <c t="s" r="A10" s="4">
        <v>41</v>
      </c>
      <c t="n" r="B10" s="6">
        <v>1681</v>
      </c>
      <c t="n" r="C10" s="6">
        <v>1680</v>
      </c>
    </row>
    <row r="11" spans="1:3">
      <c t="s" r="A11" s="4">
        <v>42</v>
      </c>
      <c t="n" r="B11" s="6">
        <v>1821</v>
      </c>
      <c t="n" r="C11" s="6">
        <v>3006</v>
      </c>
    </row>
    <row r="12" spans="1:3">
      <c t="s" r="A12" s="4">
        <v>43</v>
      </c>
      <c t="n" r="B12" s="6">
        <v>2382</v>
      </c>
      <c t="n" r="C12" s="6">
        <v>401</v>
      </c>
    </row>
    <row r="13" spans="1:3">
      <c t="s" r="A13" s="4">
        <v>44</v>
      </c>
      <c t="n" r="B13" s="6">
        <v>288821</v>
      </c>
      <c t="n" r="C13" s="6">
        <v>369144</v>
      </c>
    </row>
    <row r="14" spans="1:3">
      <c t="s" r="A14" s="3">
        <v>45</v>
      </c>
    </row>
    <row r="15" spans="1:3">
      <c t="s" r="A15" s="4">
        <v>46</v>
      </c>
      <c t="n" r="B15" s="6">
        <v>9628</v>
      </c>
      <c t="n" r="C15" s="6">
        <v>5947</v>
      </c>
    </row>
    <row r="16" spans="1:3">
      <c t="s" r="A16" s="4">
        <v>47</v>
      </c>
      <c t="n" r="B16" s="6">
        <v>24604</v>
      </c>
      <c t="n" r="C16" s="6">
        <v>17768</v>
      </c>
    </row>
    <row r="17" spans="1:3">
      <c t="s" r="A17" s="4">
        <v>48</v>
      </c>
      <c t="n" r="C17" s="6">
        <v>6667</v>
      </c>
    </row>
    <row r="18" spans="1:3">
      <c t="s" r="A18" s="4">
        <v>49</v>
      </c>
      <c t="n" r="B18" s="6">
        <v>35408</v>
      </c>
      <c t="n" r="C18" s="6">
        <v>24495</v>
      </c>
    </row>
    <row r="19" spans="1:3">
      <c t="s" r="A19" s="4">
        <v>50</v>
      </c>
      <c t="n" r="B19" s="6">
        <v>416</v>
      </c>
    </row>
    <row r="20" spans="1:3">
      <c t="s" r="A20" s="4">
        <v>51</v>
      </c>
      <c t="n" r="B20" s="6">
        <v>70056</v>
      </c>
      <c t="n" r="C20" s="6">
        <v>54877</v>
      </c>
    </row>
    <row r="21" spans="1:3">
      <c t="s" r="A21" s="4">
        <v>52</v>
      </c>
      <c t="n" r="B21" s="6">
        <v>95531</v>
      </c>
      <c t="n" r="C21" s="6">
        <v>85510</v>
      </c>
    </row>
    <row r="22" spans="1:3">
      <c t="s" r="A22" s="4">
        <v>53</v>
      </c>
      <c t="n" r="B22" s="6">
        <v>4632</v>
      </c>
      <c t="n" r="C22" s="6">
        <v>3375</v>
      </c>
    </row>
    <row r="23" spans="1:3">
      <c t="s" r="A23" s="4">
        <v>54</v>
      </c>
      <c t="n" r="B23" s="6">
        <v>19591</v>
      </c>
    </row>
    <row r="24" spans="1:3">
      <c t="s" r="A24" s="4">
        <v>55</v>
      </c>
      <c t="n" r="C24" s="6">
        <v>15456</v>
      </c>
    </row>
    <row r="25" spans="1:3">
      <c t="s" r="A25" s="4">
        <v>56</v>
      </c>
      <c t="n" r="B25" s="6">
        <v>454</v>
      </c>
      <c t="n" r="C25" s="6">
        <v>454</v>
      </c>
    </row>
    <row r="26" spans="1:3">
      <c t="s" r="A26" s="4">
        <v>57</v>
      </c>
      <c t="n" r="B26" s="7">
        <v>190264</v>
      </c>
      <c t="n" r="C26" s="7">
        <v>159672</v>
      </c>
    </row>
    <row r="27" spans="1:3">
      <c t="s" r="A27" s="4">
        <v>58</v>
      </c>
      <c t="s" r="B27" s="4">
        <v>59</v>
      </c>
      <c t="s" r="C27" s="4">
        <v>59</v>
      </c>
    </row>
    <row r="28" spans="1:3">
      <c t="s" r="A28" s="3">
        <v>60</v>
      </c>
    </row>
    <row r="29" spans="1:3">
      <c t="s" r="A29" s="4">
        <v>61</v>
      </c>
      <c t="s" r="B29" s="4">
        <v>59</v>
      </c>
      <c t="s" r="C29" s="4">
        <v>59</v>
      </c>
    </row>
    <row r="30" spans="1:3">
      <c t="s" r="A30" s="4">
        <v>62</v>
      </c>
      <c t="n" r="B30" s="7">
        <v>49</v>
      </c>
      <c t="n" r="C30" s="7">
        <v>49</v>
      </c>
    </row>
    <row r="31" spans="1:3">
      <c t="s" r="A31" s="4">
        <v>63</v>
      </c>
      <c t="n" r="B31" s="6">
        <v>694051</v>
      </c>
      <c t="n" r="C31" s="6">
        <v>676521</v>
      </c>
    </row>
    <row r="32" spans="1:3">
      <c t="s" r="A32" s="4">
        <v>64</v>
      </c>
      <c t="n" r="B32" s="6">
        <v>-595588</v>
      </c>
      <c t="n" r="C32" s="6">
        <v>-467212</v>
      </c>
    </row>
    <row r="33" spans="1:3">
      <c t="s" r="A33" s="4">
        <v>65</v>
      </c>
      <c t="n" r="B33" s="6">
        <v>45</v>
      </c>
      <c t="n" r="C33" s="6">
        <v>114</v>
      </c>
    </row>
    <row r="34" spans="1:3">
      <c t="s" r="A34" s="4">
        <v>66</v>
      </c>
      <c t="n" r="B34" s="6">
        <v>98557</v>
      </c>
      <c t="n" r="C34" s="6">
        <v>209472</v>
      </c>
    </row>
    <row r="35" spans="1:3">
      <c t="s" r="A35" s="4">
        <v>67</v>
      </c>
      <c t="n" r="B35" s="7">
        <v>288821</v>
      </c>
      <c t="n" r="C35" s="7">
        <v>369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90</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92</v>
      </c>
      <c t="s" r="B1" s="2">
        <v>1</v>
      </c>
    </row>
    <row r="2" spans="1:2">
      <c t="s" r="B2" s="2">
        <v>2</v>
      </c>
    </row>
    <row r="3" spans="1:2">
      <c t="s" r="A3" s="4">
        <v>192</v>
      </c>
      <c t="s" r="B3"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4">
        <v>194</v>
      </c>
      <c t="s" r="B3"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96</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4">
        <v>199</v>
      </c>
      <c t="s" r="B3" s="4">
        <v>200</v>
      </c>
    </row>
    <row r="4" spans="1:2">
      <c t="s" r="A4" s="4">
        <v>201</v>
      </c>
      <c t="s" r="B4" s="4">
        <v>202</v>
      </c>
    </row>
    <row r="5" spans="1:2">
      <c t="s" r="A5" s="4">
        <v>203</v>
      </c>
      <c t="s" r="B5" s="4">
        <v>204</v>
      </c>
    </row>
    <row r="6" spans="1:2">
      <c t="s" r="A6" s="4">
        <v>205</v>
      </c>
      <c t="s" r="B6" s="4">
        <v>206</v>
      </c>
    </row>
    <row r="7" spans="1:2">
      <c t="s" r="A7" s="4">
        <v>177</v>
      </c>
      <c t="s" r="B7" s="4">
        <v>207</v>
      </c>
    </row>
    <row r="8" spans="1:2">
      <c t="s" r="A8" s="4">
        <v>208</v>
      </c>
      <c t="s" r="B8" s="4">
        <v>209</v>
      </c>
    </row>
    <row r="9" spans="1:2">
      <c t="s" r="A9" s="4">
        <v>210</v>
      </c>
      <c t="s" r="B9" s="4">
        <v>211</v>
      </c>
    </row>
    <row r="10" spans="1:2">
      <c t="s" r="A10" s="4">
        <v>212</v>
      </c>
      <c t="s" r="B10" s="4">
        <v>213</v>
      </c>
    </row>
    <row r="11" spans="1:2">
      <c t="s" r="A11" s="4">
        <v>190</v>
      </c>
      <c t="s" r="B11" s="4">
        <v>214</v>
      </c>
    </row>
    <row r="12" spans="1:2">
      <c t="s" r="A12" s="4">
        <v>215</v>
      </c>
      <c t="s" r="B12" s="4">
        <v>216</v>
      </c>
    </row>
    <row r="13" spans="1:2">
      <c t="s" r="A13" s="4">
        <v>217</v>
      </c>
      <c t="s" r="B13" s="4">
        <v>218</v>
      </c>
    </row>
    <row r="14" spans="1:2">
      <c t="s" r="A14" s="4">
        <v>219</v>
      </c>
      <c t="s" r="B14" s="4">
        <v>220</v>
      </c>
    </row>
    <row r="15" spans="1:2">
      <c t="s" r="A15" s="4">
        <v>221</v>
      </c>
      <c t="s" r="B15" s="4">
        <v>222</v>
      </c>
    </row>
    <row r="16" spans="1:2">
      <c t="s" r="A16" s="4">
        <v>223</v>
      </c>
      <c t="s" r="B16"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4">
        <v>226</v>
      </c>
      <c t="s" r="B3" s="4">
        <v>227</v>
      </c>
    </row>
    <row r="4" spans="1:2">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4">
        <v>231</v>
      </c>
      <c t="s" r="B3" s="4">
        <v>232</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t="s" r="A1" s="1">
        <v>239</v>
      </c>
      <c t="s" r="B1" s="2">
        <v>1</v>
      </c>
    </row>
    <row r="2" spans="1:2">
      <c t="s" r="B2" s="2">
        <v>2</v>
      </c>
    </row>
    <row r="3" spans="1:2">
      <c t="s" r="A3" s="4">
        <v>240</v>
      </c>
      <c t="s" r="B3"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242</v>
      </c>
      <c t="s" r="B1" s="2">
        <v>1</v>
      </c>
    </row>
    <row r="2" spans="1:2">
      <c t="s" r="B2" s="2">
        <v>2</v>
      </c>
    </row>
    <row r="3" spans="1:2">
      <c t="s" r="A3" s="4">
        <v>243</v>
      </c>
      <c t="s" r="B3"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245</v>
      </c>
      <c t="s" r="B1" s="2">
        <v>1</v>
      </c>
    </row>
    <row r="2" spans="1:2">
      <c t="s" r="B2" s="2">
        <v>2</v>
      </c>
    </row>
    <row r="3" spans="1:2">
      <c t="s" r="A3" s="4">
        <v>246</v>
      </c>
      <c t="s" r="B3"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2</v>
      </c>
    </row>
    <row r="2" spans="1:3">
      <c t="s" r="A2" s="4">
        <v>69</v>
      </c>
      <c t="n" r="B2" s="8">
        <v>0.001</v>
      </c>
      <c t="n" r="C2" s="8">
        <v>0.001</v>
      </c>
    </row>
    <row r="3" spans="1:3">
      <c t="s" r="A3" s="4">
        <v>70</v>
      </c>
      <c t="n" r="B3" s="6">
        <v>1000000</v>
      </c>
      <c t="n" r="C3" s="6">
        <v>1000000</v>
      </c>
    </row>
    <row r="4" spans="1:3">
      <c t="s" r="A4" s="4">
        <v>71</v>
      </c>
      <c t="n" r="B4" s="6">
        <v>0</v>
      </c>
      <c t="n" r="C4" s="6">
        <v>0</v>
      </c>
    </row>
    <row r="5" spans="1:3">
      <c t="s" r="A5" s="4">
        <v>72</v>
      </c>
      <c t="n" r="B5" s="6">
        <v>0</v>
      </c>
      <c t="n" r="C5" s="6">
        <v>0</v>
      </c>
    </row>
    <row r="6" spans="1:3">
      <c t="s" r="A6" s="4">
        <v>73</v>
      </c>
      <c t="n" r="B6" s="8">
        <v>0.001</v>
      </c>
      <c t="n" r="C6" s="8">
        <v>0.001</v>
      </c>
    </row>
    <row r="7" spans="1:3">
      <c t="s" r="A7" s="4">
        <v>74</v>
      </c>
      <c t="n" r="B7" s="6">
        <v>100000000</v>
      </c>
      <c t="n" r="C7" s="6">
        <v>100000000</v>
      </c>
    </row>
    <row r="8" spans="1:3">
      <c t="s" r="A8" s="4">
        <v>75</v>
      </c>
      <c t="n" r="B8" s="6">
        <v>49305136</v>
      </c>
      <c t="n" r="C8" s="6">
        <v>48878828</v>
      </c>
    </row>
    <row r="9" spans="1:3">
      <c t="s" r="A9" s="4">
        <v>76</v>
      </c>
      <c t="n" r="B9" s="6">
        <v>49305136</v>
      </c>
      <c t="n" r="C9" s="6">
        <v>48878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248</v>
      </c>
      <c t="s" r="B1" s="2">
        <v>1</v>
      </c>
    </row>
    <row r="2" spans="1:2">
      <c t="s" r="B2" s="2">
        <v>2</v>
      </c>
    </row>
    <row r="3" spans="1:2">
      <c t="s" r="A3" s="4">
        <v>249</v>
      </c>
      <c t="s" r="B3"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51</v>
      </c>
      <c t="s" r="B1" s="2">
        <v>1</v>
      </c>
    </row>
    <row r="2" spans="1:2">
      <c t="s" r="B2" s="2">
        <v>2</v>
      </c>
    </row>
    <row r="3" spans="1:2">
      <c t="s" r="A3" s="4">
        <v>252</v>
      </c>
      <c t="s" r="B3"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54</v>
      </c>
      <c t="s" r="B1" s="2">
        <v>1</v>
      </c>
    </row>
    <row r="2" spans="1:2">
      <c t="s" r="B2" s="2">
        <v>2</v>
      </c>
    </row>
    <row r="3" spans="1:2">
      <c t="s" r="A3" s="4">
        <v>184</v>
      </c>
      <c t="s" r="B3"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256</v>
      </c>
      <c t="s" r="B1" s="2">
        <v>1</v>
      </c>
    </row>
    <row r="2" spans="1:2">
      <c t="s" r="B2" s="2">
        <v>2</v>
      </c>
    </row>
    <row r="3" spans="1:2">
      <c t="s" r="A3" s="4">
        <v>257</v>
      </c>
      <c t="s" r="B3"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9</v>
      </c>
      <c t="s" r="B1" s="2">
        <v>1</v>
      </c>
    </row>
    <row r="2" spans="1:2">
      <c t="s" r="B2" s="2">
        <v>2</v>
      </c>
    </row>
    <row r="3" spans="1:2">
      <c t="s" r="A3" s="4">
        <v>260</v>
      </c>
      <c t="s" r="B3" s="4">
        <v>261</v>
      </c>
    </row>
    <row r="4" spans="1:2">
      <c t="s" r="A4" s="4">
        <v>262</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264</v>
      </c>
      <c t="s" r="B1" s="2">
        <v>1</v>
      </c>
    </row>
    <row r="2" spans="1:2">
      <c t="s" r="B2" s="2">
        <v>2</v>
      </c>
    </row>
    <row r="3" spans="1:2">
      <c t="s" r="A3" s="4">
        <v>265</v>
      </c>
      <c t="s" r="B3"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8"/>
  </cols>
  <sheetData>
    <row r="1" spans="1:2">
      <c t="s" r="A1" s="1">
        <v>267</v>
      </c>
      <c t="s" r="B1" s="2">
        <v>1</v>
      </c>
    </row>
    <row r="2" spans="1:2">
      <c t="s" r="B2" s="2">
        <v>268</v>
      </c>
    </row>
    <row r="3" spans="1:2">
      <c t="s" r="A3" s="3">
        <v>269</v>
      </c>
    </row>
    <row r="4" spans="1:2">
      <c t="s" r="A4" s="4">
        <v>270</v>
      </c>
      <c t="n" r="B4" s="6">
        <v>1</v>
      </c>
    </row>
    <row r="5" spans="1:2">
      <c t="s" r="A5" s="4">
        <v>271</v>
      </c>
      <c t="n" r="B5" s="7">
        <v>0</v>
      </c>
    </row>
    <row r="6" spans="1:2">
      <c t="s" r="A6" s="4">
        <v>272</v>
      </c>
    </row>
    <row r="7" spans="1:2">
      <c t="s" r="A7" s="3">
        <v>269</v>
      </c>
    </row>
    <row r="8" spans="1:2">
      <c t="s" r="A8" s="4">
        <v>273</v>
      </c>
      <c t="n" r="B8" s="7">
        <v>4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2</v>
      </c>
    </row>
    <row r="3" spans="1:2">
      <c t="s" r="A3" s="4">
        <v>275</v>
      </c>
    </row>
    <row r="4" spans="1:2">
      <c t="s" r="A4" s="3">
        <v>276</v>
      </c>
    </row>
    <row r="5" spans="1:2">
      <c t="s" r="A5" s="4">
        <v>277</v>
      </c>
      <c t="s" r="B5" s="4">
        <v>278</v>
      </c>
    </row>
    <row r="6" spans="1:2">
      <c t="s" r="A6" s="4">
        <v>279</v>
      </c>
    </row>
    <row r="7" spans="1:2">
      <c t="s" r="A7" s="3">
        <v>276</v>
      </c>
    </row>
    <row r="8" spans="1:2">
      <c t="s" r="A8" s="4">
        <v>277</v>
      </c>
      <c t="s" r="B8" s="4">
        <v>280</v>
      </c>
    </row>
    <row r="9" spans="1:2">
      <c t="s" r="A9" s="4">
        <v>281</v>
      </c>
    </row>
    <row r="10" spans="1:2">
      <c t="s" r="A10" s="3">
        <v>276</v>
      </c>
    </row>
    <row r="11" spans="1:2">
      <c t="s" r="A11" s="4">
        <v>277</v>
      </c>
      <c t="s" r="B11" s="4">
        <v>278</v>
      </c>
    </row>
    <row r="12" spans="1:2">
      <c t="s" r="A12" s="4">
        <v>282</v>
      </c>
    </row>
    <row r="13" spans="1:2">
      <c t="s" r="A13" s="3">
        <v>276</v>
      </c>
    </row>
    <row r="14" spans="1:2">
      <c t="s" r="A14" s="4">
        <v>277</v>
      </c>
      <c t="s" r="B14" s="4">
        <v>283</v>
      </c>
    </row>
    <row r="15" spans="1:2">
      <c t="s" r="A15" s="4">
        <v>284</v>
      </c>
    </row>
    <row r="16" spans="1:2">
      <c t="s" r="A16" s="3">
        <v>276</v>
      </c>
    </row>
    <row r="17" spans="1:2">
      <c t="s" r="A17" s="4">
        <v>277</v>
      </c>
      <c t="s" r="B17" s="4">
        <v>285</v>
      </c>
    </row>
    <row r="18" spans="1:2">
      <c t="s" r="A18" s="4">
        <v>286</v>
      </c>
    </row>
    <row r="19" spans="1:2">
      <c t="s" r="A19" s="3">
        <v>276</v>
      </c>
    </row>
    <row r="20" spans="1:2">
      <c t="s" r="A20" s="4">
        <v>277</v>
      </c>
      <c t="s" r="B20" s="4">
        <v>287</v>
      </c>
    </row>
    <row r="21" spans="1:2">
      <c t="s" r="A21" s="4">
        <v>288</v>
      </c>
    </row>
    <row r="22" spans="1:2">
      <c t="s" r="A22" s="3">
        <v>276</v>
      </c>
    </row>
    <row r="23" spans="1:2">
      <c t="s" r="A23" s="4">
        <v>277</v>
      </c>
      <c t="s" r="B23" s="4">
        <v>289</v>
      </c>
    </row>
    <row r="24" spans="1:2">
      <c t="s" r="A24" s="4">
        <v>290</v>
      </c>
    </row>
    <row r="25" spans="1:2">
      <c t="s" r="A25" s="3">
        <v>276</v>
      </c>
    </row>
    <row r="26" spans="1:2">
      <c t="s" r="A26" s="4">
        <v>277</v>
      </c>
      <c t="s" r="B26" s="4">
        <v>291</v>
      </c>
    </row>
    <row r="27" spans="1:2">
      <c t="s" r="A27" s="4">
        <v>292</v>
      </c>
    </row>
    <row r="28" spans="1:2">
      <c t="s" r="A28" s="3">
        <v>276</v>
      </c>
    </row>
    <row r="29" spans="1:2">
      <c t="s" r="A29" s="4">
        <v>277</v>
      </c>
      <c t="s" r="B29"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3</v>
      </c>
      <c t="s" r="B1" s="2">
        <v>1</v>
      </c>
    </row>
    <row r="2" spans="1:4">
      <c t="s" r="B2" s="2">
        <v>2</v>
      </c>
      <c t="s" r="C2" s="2">
        <v>32</v>
      </c>
      <c t="s" r="D2" s="2">
        <v>78</v>
      </c>
    </row>
    <row r="3" spans="1:4">
      <c t="s" r="A3" s="4">
        <v>294</v>
      </c>
    </row>
    <row r="4" spans="1:4">
      <c t="s" r="A4" s="3">
        <v>295</v>
      </c>
    </row>
    <row r="5" spans="1:4">
      <c t="s" r="A5" s="4">
        <v>296</v>
      </c>
      <c t="n" r="B5" s="6">
        <v>8265577</v>
      </c>
      <c t="n" r="C5" s="6">
        <v>6577296</v>
      </c>
      <c t="n" r="D5" s="6">
        <v>6083318</v>
      </c>
    </row>
    <row r="6" spans="1:4">
      <c t="s" r="A6" s="4">
        <v>297</v>
      </c>
    </row>
    <row r="7" spans="1:4">
      <c t="s" r="A7" s="3">
        <v>295</v>
      </c>
    </row>
    <row r="8" spans="1:4">
      <c t="s" r="A8" s="4">
        <v>296</v>
      </c>
      <c t="n" r="B8" s="6">
        <v>1000000</v>
      </c>
      <c t="n" r="C8" s="6">
        <v>1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7"/>
    <col customWidth="1" max="3" min="3" width="53"/>
    <col customWidth="1" max="4" min="4" width="43"/>
    <col customWidth="1" max="5" min="5" width="22"/>
  </cols>
  <sheetData>
    <row r="1" spans="1:5">
      <c t="s" r="A1" s="1">
        <v>298</v>
      </c>
      <c t="s" r="B1" s="2">
        <v>1</v>
      </c>
    </row>
    <row r="2" spans="1:5">
      <c t="s" r="B2" s="2">
        <v>299</v>
      </c>
      <c t="s" r="C2" s="2">
        <v>300</v>
      </c>
      <c t="s" r="D2" s="2">
        <v>301</v>
      </c>
      <c t="s" r="E2" s="2">
        <v>302</v>
      </c>
    </row>
    <row r="3" spans="1:5">
      <c t="s" r="A3" s="3">
        <v>303</v>
      </c>
    </row>
    <row r="4" spans="1:5">
      <c t="s" r="A4" s="4">
        <v>304</v>
      </c>
      <c t="n" r="B4" s="7">
        <v>964000</v>
      </c>
      <c t="n" r="C4" s="7">
        <v>836000</v>
      </c>
      <c t="n" r="D4" s="7">
        <v>374000</v>
      </c>
    </row>
    <row r="5" spans="1:5">
      <c t="s" r="A5" s="4">
        <v>305</v>
      </c>
      <c t="n" r="B5" s="7">
        <v>19400000</v>
      </c>
    </row>
    <row r="6" spans="1:5">
      <c t="s" r="A6" s="4">
        <v>306</v>
      </c>
      <c t="s" r="B6" s="4">
        <v>307</v>
      </c>
    </row>
    <row r="7" spans="1:5">
      <c t="s" r="A7" s="4">
        <v>308</v>
      </c>
      <c t="s" r="B7" s="4">
        <v>309</v>
      </c>
      <c t="s" r="C7" s="4">
        <v>309</v>
      </c>
      <c t="s" r="D7" s="4">
        <v>310</v>
      </c>
    </row>
    <row r="8" spans="1:5">
      <c t="s" r="A8" s="4">
        <v>311</v>
      </c>
      <c t="n" r="B8" s="9">
        <v>8.48</v>
      </c>
      <c t="n" r="C8" s="9">
        <v>7.45</v>
      </c>
      <c t="n" r="D8" s="9">
        <v>18.07</v>
      </c>
    </row>
    <row r="9" spans="1:5">
      <c t="s" r="A9" s="4">
        <v>312</v>
      </c>
      <c t="n" r="B9" s="7">
        <v>1500000</v>
      </c>
      <c t="n" r="C9" s="7">
        <v>4000000</v>
      </c>
      <c t="n" r="D9" s="7">
        <v>16000000</v>
      </c>
    </row>
    <row r="10" spans="1:5">
      <c t="s" r="A10" s="4">
        <v>313</v>
      </c>
      <c t="n" r="B10" s="6">
        <v>1866000</v>
      </c>
      <c t="n" r="C10" s="6">
        <v>3881000</v>
      </c>
      <c t="n" r="D10" s="6">
        <v>5299000</v>
      </c>
    </row>
    <row r="11" spans="1:5">
      <c t="s" r="A11" s="4">
        <v>314</v>
      </c>
      <c t="n" r="B11" s="7">
        <v>0</v>
      </c>
      <c t="n" r="C11" s="7">
        <v>0</v>
      </c>
      <c t="n" r="D11" s="7">
        <v>0</v>
      </c>
    </row>
    <row r="12" spans="1:5">
      <c t="s" r="A12" s="4">
        <v>315</v>
      </c>
    </row>
    <row r="13" spans="1:5">
      <c t="s" r="A13" s="3">
        <v>303</v>
      </c>
    </row>
    <row r="14" spans="1:5">
      <c t="s" r="A14" s="4">
        <v>316</v>
      </c>
      <c t="n" r="C14" s="6">
        <v>1</v>
      </c>
    </row>
    <row r="15" spans="1:5">
      <c t="s" r="A15" s="4">
        <v>317</v>
      </c>
      <c t="n" r="C15" s="7">
        <v>400000</v>
      </c>
    </row>
    <row r="16" spans="1:5">
      <c t="s" r="A16" s="4">
        <v>318</v>
      </c>
    </row>
    <row r="17" spans="1:5">
      <c t="s" r="A17" s="3">
        <v>303</v>
      </c>
    </row>
    <row r="18" spans="1:5">
      <c t="s" r="A18" s="4">
        <v>319</v>
      </c>
      <c t="s" r="B18" s="4">
        <v>320</v>
      </c>
    </row>
    <row r="19" spans="1:5">
      <c t="s" r="A19" s="4">
        <v>321</v>
      </c>
      <c t="s" r="B19" s="4">
        <v>322</v>
      </c>
    </row>
    <row r="20" spans="1:5">
      <c t="s" r="A20" s="4">
        <v>323</v>
      </c>
      <c t="s" r="B20" s="4">
        <v>324</v>
      </c>
    </row>
    <row r="21" spans="1:5">
      <c t="s" r="A21" s="4">
        <v>325</v>
      </c>
      <c t="s" r="B21" s="4">
        <v>287</v>
      </c>
    </row>
    <row r="22" spans="1:5">
      <c t="s" r="A22" s="4">
        <v>326</v>
      </c>
    </row>
    <row r="23" spans="1:5">
      <c t="s" r="A23" s="3">
        <v>303</v>
      </c>
    </row>
    <row r="24" spans="1:5">
      <c t="s" r="A24" s="4">
        <v>327</v>
      </c>
      <c t="n" r="B24" s="6">
        <v>9785000</v>
      </c>
    </row>
    <row r="25" spans="1:5">
      <c t="s" r="A25" s="4">
        <v>328</v>
      </c>
      <c t="n" r="B25" s="6">
        <v>5929155</v>
      </c>
    </row>
    <row r="26" spans="1:5">
      <c t="s" r="A26" s="4">
        <v>329</v>
      </c>
      <c t="n" r="B26" s="6">
        <v>3278358</v>
      </c>
    </row>
    <row r="27" spans="1:5">
      <c t="s" r="A27" s="4">
        <v>330</v>
      </c>
    </row>
    <row r="28" spans="1:5">
      <c t="s" r="A28" s="3">
        <v>303</v>
      </c>
    </row>
    <row r="29" spans="1:5">
      <c t="s" r="A29" s="4">
        <v>328</v>
      </c>
      <c t="n" r="B29" s="6">
        <v>2316686</v>
      </c>
    </row>
    <row r="30" spans="1:5">
      <c t="s" r="A30" s="4">
        <v>331</v>
      </c>
    </row>
    <row r="31" spans="1:5">
      <c t="s" r="A31" s="3">
        <v>303</v>
      </c>
    </row>
    <row r="32" spans="1:5">
      <c t="s" r="A32" s="4">
        <v>328</v>
      </c>
      <c t="n" r="B32" s="6">
        <v>19736</v>
      </c>
    </row>
    <row r="33" spans="1:5">
      <c t="s" r="A33" s="4">
        <v>332</v>
      </c>
    </row>
    <row r="34" spans="1:5">
      <c t="s" r="A34" s="3">
        <v>303</v>
      </c>
    </row>
    <row r="35" spans="1:5">
      <c t="s" r="A35" s="4">
        <v>333</v>
      </c>
      <c t="s" r="D35" s="4">
        <v>334</v>
      </c>
    </row>
    <row r="36" spans="1:5">
      <c t="s" r="A36" s="4">
        <v>335</v>
      </c>
      <c t="s" r="D36" s="4">
        <v>336</v>
      </c>
    </row>
    <row r="37" spans="1:5">
      <c t="s" r="A37" s="4">
        <v>337</v>
      </c>
      <c t="n" r="D37" s="6">
        <v>4</v>
      </c>
    </row>
    <row r="38" spans="1:5">
      <c t="s" r="A38" s="4">
        <v>338</v>
      </c>
      <c t="s" r="D38" s="4">
        <v>339</v>
      </c>
    </row>
    <row r="39" spans="1:5">
      <c t="s" r="A39" s="4">
        <v>340</v>
      </c>
      <c t="n" r="B39" s="6">
        <v>124358</v>
      </c>
      <c t="n" r="C39" s="6">
        <v>76572</v>
      </c>
      <c t="n" r="D39" s="6">
        <v>31903</v>
      </c>
    </row>
    <row r="40" spans="1:5">
      <c t="s" r="A40" s="4">
        <v>304</v>
      </c>
      <c t="n" r="B40" s="7">
        <v>1000000</v>
      </c>
      <c t="n" r="C40" s="7">
        <v>800000</v>
      </c>
      <c t="n" r="D40" s="7">
        <v>400000</v>
      </c>
    </row>
    <row r="41" spans="1:5">
      <c t="s" r="A41" s="4">
        <v>341</v>
      </c>
    </row>
    <row r="42" spans="1:5">
      <c t="s" r="A42" s="3">
        <v>303</v>
      </c>
    </row>
    <row r="43" spans="1:5">
      <c t="s" r="A43" s="4">
        <v>342</v>
      </c>
      <c t="n" r="C43" s="6">
        <v>2</v>
      </c>
      <c t="n" r="E43" s="6">
        <v>2</v>
      </c>
    </row>
    <row r="44" spans="1:5">
      <c t="s" r="A44" s="4">
        <v>343</v>
      </c>
      <c t="s" r="C44" s="4">
        <v>339</v>
      </c>
    </row>
    <row r="45" spans="1:5">
      <c t="s" r="A45" s="4">
        <v>344</v>
      </c>
    </row>
    <row r="46" spans="1:5">
      <c t="s" r="A46" s="3">
        <v>303</v>
      </c>
    </row>
    <row r="47" spans="1:5">
      <c t="s" r="A47" s="4">
        <v>345</v>
      </c>
      <c t="n" r="B47" s="9">
        <v>4.24</v>
      </c>
      <c t="n" r="C47" s="9">
        <v>5.66</v>
      </c>
      <c t="n" r="D47" s="9">
        <v>8.68</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2</v>
      </c>
      <c t="s" r="D2" s="2">
        <v>78</v>
      </c>
    </row>
    <row r="3" spans="1:4">
      <c t="s" r="A3" s="4">
        <v>79</v>
      </c>
      <c t="n" r="B3" s="7">
        <v>109066</v>
      </c>
      <c t="n" r="C3" s="7">
        <v>164995</v>
      </c>
    </row>
    <row r="4" spans="1:4">
      <c t="s" r="A4" s="3">
        <v>80</v>
      </c>
    </row>
    <row r="5" spans="1:4">
      <c t="s" r="A5" s="4">
        <v>81</v>
      </c>
      <c t="n" r="B5" s="6">
        <v>199109</v>
      </c>
      <c t="n" r="C5" s="6">
        <v>143633</v>
      </c>
      <c t="n" r="D5" s="7">
        <v>99760</v>
      </c>
    </row>
    <row r="6" spans="1:4">
      <c t="s" r="A6" s="4">
        <v>82</v>
      </c>
      <c t="n" r="B6" s="6">
        <v>37065</v>
      </c>
      <c t="n" r="C6" s="6">
        <v>29285</v>
      </c>
      <c t="n" r="D6" s="6">
        <v>27916</v>
      </c>
    </row>
    <row r="7" spans="1:4">
      <c t="s" r="A7" s="4">
        <v>83</v>
      </c>
      <c t="n" r="B7" s="6">
        <v>236174</v>
      </c>
      <c t="n" r="C7" s="6">
        <v>172918</v>
      </c>
      <c t="n" r="D7" s="6">
        <v>127676</v>
      </c>
    </row>
    <row r="8" spans="1:4">
      <c t="s" r="A8" s="4">
        <v>84</v>
      </c>
      <c t="n" r="B8" s="6">
        <v>-127108</v>
      </c>
      <c t="n" r="C8" s="6">
        <v>-7923</v>
      </c>
      <c t="n" r="D8" s="6">
        <v>-127676</v>
      </c>
    </row>
    <row r="9" spans="1:4">
      <c t="s" r="A9" s="3">
        <v>85</v>
      </c>
    </row>
    <row r="10" spans="1:4">
      <c t="s" r="A10" s="4">
        <v>86</v>
      </c>
      <c t="n" r="B10" s="6">
        <v>-1368</v>
      </c>
      <c t="n" r="C10" s="6">
        <v>-9649</v>
      </c>
    </row>
    <row r="11" spans="1:4">
      <c t="s" r="A11" s="4">
        <v>87</v>
      </c>
      <c t="n" r="B11" s="6">
        <v>435</v>
      </c>
      <c t="n" r="C11" s="6">
        <v>339</v>
      </c>
      <c t="n" r="D11" s="6">
        <v>896</v>
      </c>
    </row>
    <row r="12" spans="1:4">
      <c t="s" r="A12" s="4">
        <v>88</v>
      </c>
      <c t="n" r="B12" s="6">
        <v>-933</v>
      </c>
      <c t="n" r="C12" s="6">
        <v>-9310</v>
      </c>
      <c t="n" r="D12" s="6">
        <v>896</v>
      </c>
    </row>
    <row r="13" spans="1:4">
      <c t="s" r="A13" s="4">
        <v>89</v>
      </c>
      <c t="n" r="B13" s="6">
        <v>-128041</v>
      </c>
      <c t="n" r="C13" s="6">
        <v>-17233</v>
      </c>
      <c t="n" r="D13" s="6">
        <v>-126780</v>
      </c>
    </row>
    <row r="14" spans="1:4">
      <c t="s" r="A14" s="4">
        <v>90</v>
      </c>
      <c t="n" r="B14" s="6">
        <v>-335</v>
      </c>
      <c t="n" r="C14" s="6">
        <v>-183</v>
      </c>
      <c t="n" r="D14" s="6">
        <v>0</v>
      </c>
    </row>
    <row r="15" spans="1:4">
      <c t="s" r="A15" s="4">
        <v>91</v>
      </c>
      <c t="n" r="B15" s="7">
        <v>-128376</v>
      </c>
      <c t="n" r="C15" s="7">
        <v>-17416</v>
      </c>
      <c t="n" r="D15" s="7">
        <v>-126780</v>
      </c>
    </row>
    <row r="16" spans="1:4">
      <c t="s" r="A16" s="4">
        <v>92</v>
      </c>
      <c t="n" r="B16" s="9">
        <v>-2.62</v>
      </c>
      <c t="n" r="C16" s="9">
        <v>-0.36</v>
      </c>
      <c t="n" r="D16" s="9">
        <v>-2.64</v>
      </c>
    </row>
    <row r="17" spans="1:4">
      <c t="s" r="A17" s="4">
        <v>93</v>
      </c>
      <c t="n" r="B17" s="6">
        <v>49083479</v>
      </c>
      <c t="n" r="C17" s="6">
        <v>48561653</v>
      </c>
      <c t="n" r="D17" s="6">
        <v>47936001</v>
      </c>
    </row>
    <row r="18" spans="1:4">
      <c t="s" r="A18" s="3">
        <v>94</v>
      </c>
    </row>
    <row r="19" spans="1:4">
      <c t="s" r="A19" s="4">
        <v>95</v>
      </c>
      <c t="n" r="B19" s="7">
        <v>-69</v>
      </c>
      <c t="n" r="C19" s="7">
        <v>-42</v>
      </c>
      <c t="n" r="D19" s="7">
        <v>22</v>
      </c>
    </row>
    <row r="20" spans="1:4">
      <c t="s" r="A20" s="4">
        <v>96</v>
      </c>
      <c t="n" r="B20" s="7">
        <v>-128445</v>
      </c>
      <c t="n" r="C20" s="7">
        <v>-17458</v>
      </c>
      <c t="n" r="D20" s="7">
        <v>-126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6</v>
      </c>
      <c t="s" r="B1" s="2">
        <v>1</v>
      </c>
    </row>
    <row r="2" spans="1:4">
      <c t="s" r="B2" s="2">
        <v>2</v>
      </c>
      <c t="s" r="C2" s="2">
        <v>32</v>
      </c>
      <c t="s" r="D2" s="2">
        <v>78</v>
      </c>
    </row>
    <row r="3" spans="1:4">
      <c t="s" r="A3" s="3">
        <v>347</v>
      </c>
    </row>
    <row r="4" spans="1:4">
      <c t="s" r="A4" s="4">
        <v>348</v>
      </c>
      <c t="n" r="B4" s="7">
        <v>14700</v>
      </c>
      <c t="n" r="C4" s="7">
        <v>12588</v>
      </c>
      <c t="n" r="D4" s="7">
        <v>12155</v>
      </c>
    </row>
    <row r="5" spans="1:4">
      <c t="s" r="A5" s="4">
        <v>349</v>
      </c>
    </row>
    <row r="6" spans="1:4">
      <c t="s" r="A6" s="3">
        <v>347</v>
      </c>
    </row>
    <row r="7" spans="1:4">
      <c t="s" r="A7" s="4">
        <v>348</v>
      </c>
      <c t="n" r="B7" s="6">
        <v>8474</v>
      </c>
      <c t="n" r="C7" s="6">
        <v>7502</v>
      </c>
      <c t="n" r="D7" s="6">
        <v>6213</v>
      </c>
    </row>
    <row r="8" spans="1:4">
      <c t="s" r="A8" s="4">
        <v>350</v>
      </c>
    </row>
    <row r="9" spans="1:4">
      <c t="s" r="A9" s="3">
        <v>347</v>
      </c>
    </row>
    <row r="10" spans="1:4">
      <c t="s" r="A10" s="4">
        <v>348</v>
      </c>
      <c t="n" r="B10" s="7">
        <v>6226</v>
      </c>
      <c t="n" r="C10" s="7">
        <v>5086</v>
      </c>
      <c t="n" r="D10" s="7">
        <v>59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16"/>
    <col customWidth="1" max="4" min="4" width="25"/>
  </cols>
  <sheetData>
    <row r="1" spans="1:4">
      <c t="s" r="A1" s="1">
        <v>351</v>
      </c>
      <c t="s" r="B1" s="2">
        <v>1</v>
      </c>
    </row>
    <row r="2" spans="1:4">
      <c t="s" r="B2" s="2">
        <v>2</v>
      </c>
      <c t="s" r="C2" s="2">
        <v>32</v>
      </c>
      <c t="s" r="D2" s="2">
        <v>78</v>
      </c>
    </row>
    <row r="3" spans="1:4">
      <c t="s" r="A3" s="4">
        <v>294</v>
      </c>
    </row>
    <row r="4" spans="1:4">
      <c t="s" r="A4" s="3">
        <v>303</v>
      </c>
    </row>
    <row r="5" spans="1:4">
      <c t="s" r="A5" s="4">
        <v>352</v>
      </c>
      <c t="s" r="B5" s="4">
        <v>353</v>
      </c>
      <c t="s" r="C5" s="4">
        <v>354</v>
      </c>
      <c t="s" r="D5" s="4">
        <v>355</v>
      </c>
    </row>
    <row r="6" spans="1:4">
      <c t="s" r="A6" s="4">
        <v>356</v>
      </c>
      <c t="s" r="B6" s="4">
        <v>357</v>
      </c>
      <c t="s" r="C6" s="4">
        <v>357</v>
      </c>
      <c t="s" r="D6" s="4">
        <v>357</v>
      </c>
    </row>
    <row r="7" spans="1:4">
      <c t="s" r="A7" s="4">
        <v>358</v>
      </c>
      <c t="s" r="B7" s="4">
        <v>359</v>
      </c>
      <c t="s" r="C7" s="4">
        <v>360</v>
      </c>
      <c t="s" r="D7" s="4">
        <v>361</v>
      </c>
    </row>
    <row r="8" spans="1:4">
      <c t="s" r="A8" s="4">
        <v>362</v>
      </c>
      <c t="s" r="B8" s="4">
        <v>363</v>
      </c>
      <c t="s" r="C8" s="4">
        <v>278</v>
      </c>
      <c t="s" r="D8" s="4">
        <v>363</v>
      </c>
    </row>
    <row r="9" spans="1:4">
      <c t="s" r="A9" s="4">
        <v>344</v>
      </c>
    </row>
    <row r="10" spans="1:4">
      <c t="s" r="A10" s="3">
        <v>303</v>
      </c>
    </row>
    <row r="11" spans="1:4">
      <c t="s" r="A11" s="4">
        <v>352</v>
      </c>
      <c t="s" r="B11" s="4">
        <v>364</v>
      </c>
      <c t="s" r="C11" s="4">
        <v>365</v>
      </c>
      <c t="s" r="D11" s="4">
        <v>365</v>
      </c>
    </row>
    <row r="12" spans="1:4">
      <c t="s" r="A12" s="4">
        <v>356</v>
      </c>
      <c t="s" r="B12" s="4">
        <v>357</v>
      </c>
      <c t="s" r="C12" s="4">
        <v>357</v>
      </c>
      <c t="s" r="D12" s="4">
        <v>357</v>
      </c>
    </row>
    <row r="13" spans="1:4">
      <c t="s" r="A13" s="4">
        <v>358</v>
      </c>
      <c t="s" r="B13" s="4">
        <v>366</v>
      </c>
      <c t="s" r="C13" s="4">
        <v>367</v>
      </c>
      <c t="s" r="D13" s="4">
        <v>368</v>
      </c>
    </row>
    <row r="14" spans="1:4">
      <c t="s" r="A14" s="4">
        <v>362</v>
      </c>
      <c t="s" r="B14" s="4">
        <v>369</v>
      </c>
      <c t="s" r="C14" s="4">
        <v>369</v>
      </c>
      <c t="s" r="D14" s="4">
        <v>3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37"/>
  </cols>
  <sheetData>
    <row r="1" spans="1:2">
      <c t="s" r="A1" s="1">
        <v>370</v>
      </c>
      <c t="s" r="B1" s="2">
        <v>1</v>
      </c>
    </row>
    <row r="2" spans="1:2">
      <c t="s" r="B2" s="2">
        <v>299</v>
      </c>
    </row>
    <row r="3" spans="1:2">
      <c t="s" r="A3" s="3">
        <v>294</v>
      </c>
    </row>
    <row r="4" spans="1:2">
      <c t="s" r="A4" s="4">
        <v>371</v>
      </c>
      <c t="n" r="B4" s="6">
        <v>6577296</v>
      </c>
    </row>
    <row r="5" spans="1:2">
      <c t="s" r="A5" s="4">
        <v>372</v>
      </c>
      <c t="n" r="B5" s="6">
        <v>2570841</v>
      </c>
    </row>
    <row r="6" spans="1:2">
      <c t="s" r="A6" s="4">
        <v>373</v>
      </c>
      <c t="n" r="B6" s="6">
        <v>-225578</v>
      </c>
    </row>
    <row r="7" spans="1:2">
      <c t="s" r="A7" s="4">
        <v>374</v>
      </c>
      <c t="n" r="B7" s="6">
        <v>-656982</v>
      </c>
    </row>
    <row r="8" spans="1:2">
      <c t="s" r="A8" s="4">
        <v>375</v>
      </c>
      <c t="n" r="B8" s="6">
        <v>8265577</v>
      </c>
    </row>
    <row r="9" spans="1:2">
      <c t="s" r="A9" s="4">
        <v>376</v>
      </c>
      <c t="n" r="B9" s="6">
        <v>7847146</v>
      </c>
    </row>
    <row r="10" spans="1:2">
      <c t="s" r="A10" s="4">
        <v>377</v>
      </c>
      <c t="n" r="B10" s="6">
        <v>5648016</v>
      </c>
    </row>
    <row r="11" spans="1:2">
      <c t="s" r="A11" s="3">
        <v>378</v>
      </c>
    </row>
    <row r="12" spans="1:2">
      <c t="s" r="A12" s="4">
        <v>379</v>
      </c>
      <c t="n" r="B12" s="9">
        <v>13.76</v>
      </c>
    </row>
    <row r="13" spans="1:2">
      <c t="s" r="A13" s="4">
        <v>380</v>
      </c>
      <c t="n" r="B13" s="10">
        <v>14.07</v>
      </c>
    </row>
    <row r="14" spans="1:2">
      <c t="s" r="A14" s="4">
        <v>381</v>
      </c>
      <c t="n" r="B14" s="10">
        <v>14.51</v>
      </c>
    </row>
    <row r="15" spans="1:2">
      <c t="s" r="A15" s="4">
        <v>382</v>
      </c>
      <c t="n" r="B15" s="10">
        <v>17.26</v>
      </c>
    </row>
    <row r="16" spans="1:2">
      <c t="s" r="A16" s="4">
        <v>383</v>
      </c>
      <c t="n" r="B16" s="10">
        <v>13.73</v>
      </c>
    </row>
    <row r="17" spans="1:2">
      <c t="s" r="A17" s="4">
        <v>384</v>
      </c>
      <c t="n" r="B17" s="10">
        <v>13.71</v>
      </c>
    </row>
    <row r="18" spans="1:2">
      <c t="s" r="A18" s="4">
        <v>385</v>
      </c>
      <c t="n" r="B18" s="9">
        <v>13.02</v>
      </c>
    </row>
    <row r="19" spans="1:2">
      <c t="s" r="A19" s="3">
        <v>386</v>
      </c>
    </row>
    <row r="20" spans="1:2">
      <c t="s" r="A20" s="4">
        <v>387</v>
      </c>
      <c t="s" r="B20" s="4">
        <v>388</v>
      </c>
    </row>
    <row r="21" spans="1:2">
      <c t="s" r="A21" s="4">
        <v>389</v>
      </c>
      <c t="s" r="B21" s="4">
        <v>390</v>
      </c>
    </row>
    <row r="22" spans="1:2">
      <c t="s" r="A22" s="4">
        <v>391</v>
      </c>
      <c t="s" r="B22" s="4">
        <v>392</v>
      </c>
    </row>
    <row r="23" spans="1:2">
      <c t="s" r="A23" s="3">
        <v>393</v>
      </c>
    </row>
    <row r="24" spans="1:2">
      <c t="s" r="A24" s="4">
        <v>394</v>
      </c>
      <c t="n" r="B24" s="11">
        <v>2.3</v>
      </c>
    </row>
    <row r="25" spans="1:2">
      <c t="s" r="A25" s="4">
        <v>395</v>
      </c>
      <c t="n" r="B25" s="12">
        <v>2.3</v>
      </c>
    </row>
    <row r="26" spans="1:2">
      <c t="s" r="A26" s="4">
        <v>396</v>
      </c>
      <c t="n" r="B26" s="11">
        <v>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7</v>
      </c>
      <c t="s" r="B1" s="2">
        <v>2</v>
      </c>
      <c t="s" r="C1" s="2">
        <v>32</v>
      </c>
      <c t="s" r="D1" s="2">
        <v>78</v>
      </c>
      <c t="s" r="E1" s="2">
        <v>398</v>
      </c>
    </row>
    <row r="2" spans="1:5">
      <c t="s" r="A2" s="3">
        <v>399</v>
      </c>
    </row>
    <row r="3" spans="1:5">
      <c t="s" r="A3" s="4">
        <v>400</v>
      </c>
      <c t="n" r="B3" s="7">
        <v>188170</v>
      </c>
      <c t="n" r="C3" s="7">
        <v>307405</v>
      </c>
    </row>
    <row r="4" spans="1:5">
      <c t="s" r="A4" s="4">
        <v>401</v>
      </c>
      <c t="n" r="B4" s="6">
        <v>0</v>
      </c>
      <c t="n" r="C4" s="6">
        <v>0</v>
      </c>
    </row>
    <row r="5" spans="1:5">
      <c t="s" r="A5" s="4">
        <v>402</v>
      </c>
      <c t="n" r="B5" s="6">
        <v>0</v>
      </c>
      <c t="n" r="C5" s="6">
        <v>0</v>
      </c>
    </row>
    <row r="6" spans="1:5">
      <c t="s" r="A6" s="4">
        <v>403</v>
      </c>
      <c t="n" r="B6" s="6">
        <v>188170</v>
      </c>
      <c t="n" r="C6" s="6">
        <v>307405</v>
      </c>
      <c t="n" r="D6" s="7">
        <v>68114</v>
      </c>
      <c t="n" r="E6" s="7">
        <v>175742</v>
      </c>
    </row>
    <row r="7" spans="1:5">
      <c t="s" r="A7" s="4">
        <v>404</v>
      </c>
      <c t="n" r="B7" s="6">
        <v>57016</v>
      </c>
      <c t="n" r="C7" s="6">
        <v>25726</v>
      </c>
    </row>
    <row r="8" spans="1:5">
      <c t="s" r="A8" s="4">
        <v>405</v>
      </c>
      <c t="n" r="B8" s="6">
        <v>52</v>
      </c>
      <c t="n" r="C8" s="6">
        <v>115</v>
      </c>
    </row>
    <row r="9" spans="1:5">
      <c t="s" r="A9" s="4">
        <v>406</v>
      </c>
      <c t="n" r="B9" s="6">
        <v>-7</v>
      </c>
      <c t="n" r="C9" s="6">
        <v>-1</v>
      </c>
    </row>
    <row r="10" spans="1:5">
      <c t="s" r="A10" s="4">
        <v>407</v>
      </c>
      <c t="n" r="B10" s="6">
        <v>57061</v>
      </c>
      <c t="n" r="C10" s="6">
        <v>25840</v>
      </c>
    </row>
    <row r="11" spans="1:5">
      <c t="s" r="A11" s="4">
        <v>408</v>
      </c>
      <c t="n" r="B11" s="6">
        <v>245186</v>
      </c>
      <c t="n" r="C11" s="6">
        <v>333131</v>
      </c>
    </row>
    <row r="12" spans="1:5">
      <c t="s" r="A12" s="4">
        <v>409</v>
      </c>
      <c t="n" r="B12" s="6">
        <v>52</v>
      </c>
      <c t="n" r="C12" s="6">
        <v>115</v>
      </c>
    </row>
    <row r="13" spans="1:5">
      <c t="s" r="A13" s="4">
        <v>410</v>
      </c>
      <c t="n" r="B13" s="6">
        <v>-7</v>
      </c>
      <c t="n" r="C13" s="6">
        <v>-1</v>
      </c>
    </row>
    <row r="14" spans="1:5">
      <c t="s" r="A14" s="4">
        <v>411</v>
      </c>
      <c t="n" r="B14" s="6">
        <v>245231</v>
      </c>
      <c t="n" r="C14" s="6">
        <v>333245</v>
      </c>
    </row>
    <row r="15" spans="1:5">
      <c t="s" r="A15" s="4">
        <v>412</v>
      </c>
    </row>
    <row r="16" spans="1:5">
      <c t="s" r="A16" s="3">
        <v>399</v>
      </c>
    </row>
    <row r="17" spans="1:5">
      <c t="s" r="A17" s="4">
        <v>413</v>
      </c>
      <c t="n" r="C17" s="6">
        <v>412</v>
      </c>
    </row>
    <row r="18" spans="1:5">
      <c t="s" r="A18" s="4">
        <v>414</v>
      </c>
      <c t="n" r="C18" s="6">
        <v>107</v>
      </c>
    </row>
    <row r="19" spans="1:5">
      <c t="s" r="A19" s="4">
        <v>415</v>
      </c>
      <c t="n" r="C19" s="6">
        <v>0</v>
      </c>
    </row>
    <row r="20" spans="1:5">
      <c t="s" r="A20" s="4">
        <v>416</v>
      </c>
      <c t="n" r="C20" s="6">
        <v>519</v>
      </c>
    </row>
    <row r="21" spans="1:5">
      <c t="s" r="A21" s="4">
        <v>417</v>
      </c>
    </row>
    <row r="22" spans="1:5">
      <c t="s" r="A22" s="3">
        <v>399</v>
      </c>
    </row>
    <row r="23" spans="1:5">
      <c t="s" r="A23" s="4">
        <v>418</v>
      </c>
      <c t="n" r="B23" s="6">
        <v>46049</v>
      </c>
      <c t="n" r="C23" s="6">
        <v>21324</v>
      </c>
    </row>
    <row r="24" spans="1:5">
      <c t="s" r="A24" s="4">
        <v>419</v>
      </c>
      <c t="n" r="B24" s="6">
        <v>52</v>
      </c>
      <c t="n" r="C24" s="6">
        <v>6</v>
      </c>
    </row>
    <row r="25" spans="1:5">
      <c t="s" r="A25" s="4">
        <v>420</v>
      </c>
      <c t="n" r="B25" s="6">
        <v>-4</v>
      </c>
      <c t="n" r="C25" s="6">
        <v>-1</v>
      </c>
    </row>
    <row r="26" spans="1:5">
      <c t="s" r="A26" s="4">
        <v>421</v>
      </c>
      <c t="n" r="B26" s="6">
        <v>46097</v>
      </c>
      <c t="n" r="C26" s="6">
        <v>21329</v>
      </c>
    </row>
    <row r="27" spans="1:5">
      <c t="s" r="A27" s="4">
        <v>422</v>
      </c>
    </row>
    <row r="28" spans="1:5">
      <c t="s" r="A28" s="3">
        <v>399</v>
      </c>
    </row>
    <row r="29" spans="1:5">
      <c t="s" r="A29" s="4">
        <v>418</v>
      </c>
      <c t="n" r="B29" s="6">
        <v>10967</v>
      </c>
    </row>
    <row r="30" spans="1:5">
      <c t="s" r="A30" s="4">
        <v>420</v>
      </c>
      <c t="n" r="B30" s="6">
        <v>-3</v>
      </c>
    </row>
    <row r="31" spans="1:5">
      <c t="s" r="A31" s="4">
        <v>421</v>
      </c>
      <c t="n" r="B31" s="7">
        <v>10964</v>
      </c>
    </row>
    <row r="32" spans="1:5">
      <c t="s" r="A32" s="4">
        <v>423</v>
      </c>
    </row>
    <row r="33" spans="1:5">
      <c t="s" r="A33" s="3">
        <v>399</v>
      </c>
    </row>
    <row r="34" spans="1:5">
      <c t="s" r="A34" s="4">
        <v>418</v>
      </c>
      <c t="n" r="C34" s="6">
        <v>3990</v>
      </c>
    </row>
    <row r="35" spans="1:5">
      <c t="s" r="A35" s="4">
        <v>419</v>
      </c>
      <c t="n" r="C35" s="6">
        <v>2</v>
      </c>
    </row>
    <row r="36" spans="1:5">
      <c t="s" r="A36" s="4">
        <v>421</v>
      </c>
      <c t="n" r="C36" s="7">
        <v>39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t="s" r="A1" s="1">
        <v>424</v>
      </c>
      <c t="s" r="B1" s="2">
        <v>1</v>
      </c>
    </row>
    <row r="2" spans="1:4">
      <c t="s" r="B2" s="2">
        <v>425</v>
      </c>
      <c t="s" r="C2" s="2">
        <v>426</v>
      </c>
      <c t="s" r="D2" s="2">
        <v>427</v>
      </c>
    </row>
    <row r="3" spans="1:4">
      <c t="s" r="A3" s="3">
        <v>399</v>
      </c>
    </row>
    <row r="4" spans="1:4">
      <c t="s" r="A4" s="4">
        <v>428</v>
      </c>
      <c t="n" r="B4" s="7">
        <v>25100000</v>
      </c>
    </row>
    <row r="5" spans="1:4">
      <c t="s" r="A5" s="4">
        <v>429</v>
      </c>
      <c t="n" r="B5" s="6">
        <v>0</v>
      </c>
      <c t="n" r="C5" s="7">
        <v>0</v>
      </c>
      <c t="n" r="D5" s="7">
        <v>0</v>
      </c>
    </row>
    <row r="6" spans="1:4">
      <c t="s" r="A6" s="4">
        <v>430</v>
      </c>
      <c t="n" r="B6" s="7">
        <v>0</v>
      </c>
      <c t="n" r="C6" s="7">
        <v>0</v>
      </c>
      <c t="n" r="D6" s="7">
        <v>0</v>
      </c>
    </row>
    <row r="7" spans="1:4">
      <c t="s" r="A7" s="4">
        <v>431</v>
      </c>
    </row>
    <row r="8" spans="1:4">
      <c t="s" r="A8" s="3">
        <v>399</v>
      </c>
    </row>
    <row r="9" spans="1:4">
      <c t="s" r="A9" s="4">
        <v>432</v>
      </c>
      <c t="n" r="B9" s="6">
        <v>6</v>
      </c>
    </row>
    <row r="10" spans="1:4">
      <c t="s" r="A10" s="4">
        <v>433</v>
      </c>
    </row>
    <row r="11" spans="1:4">
      <c t="s" r="A11" s="3">
        <v>399</v>
      </c>
    </row>
    <row r="12" spans="1:4">
      <c t="s" r="A12" s="4">
        <v>434</v>
      </c>
      <c t="n" r="B12" s="6">
        <v>8</v>
      </c>
    </row>
    <row r="13" spans="1:4">
      <c t="s" r="A13" s="4">
        <v>428</v>
      </c>
      <c t="n" r="B13" s="7">
        <v>528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435</v>
      </c>
      <c t="s" r="B1" s="2">
        <v>436</v>
      </c>
    </row>
    <row r="2" spans="1:2">
      <c t="n" r="A2" s="13">
        <v>1</v>
      </c>
    </row>
    <row r="3" spans="1:2">
      <c t="s" r="A3" s="3">
        <v>437</v>
      </c>
    </row>
    <row r="4" spans="1:2">
      <c t="s" r="A4" s="4">
        <v>438</v>
      </c>
      <c t="n" r="B4" s="7">
        <v>139196</v>
      </c>
    </row>
    <row r="5" spans="1:2">
      <c t="s" r="A5" s="4">
        <v>439</v>
      </c>
    </row>
    <row r="6" spans="1:2">
      <c t="s" r="A6" s="3">
        <v>437</v>
      </c>
    </row>
    <row r="7" spans="1:2">
      <c t="s" r="A7" s="4">
        <v>438</v>
      </c>
      <c t="n" r="B7" s="6">
        <v>139196</v>
      </c>
    </row>
    <row r="8" spans="1:2">
      <c t="n" r="A8" s="13">
        <v>2</v>
      </c>
    </row>
    <row r="9" spans="1:2">
      <c t="s" r="A9" s="3">
        <v>437</v>
      </c>
    </row>
    <row r="10" spans="1:2">
      <c t="s" r="A10" s="4">
        <v>438</v>
      </c>
      <c t="n" r="B10" s="6">
        <v>106035</v>
      </c>
    </row>
    <row r="11" spans="1:2">
      <c t="s" r="A11" s="4">
        <v>440</v>
      </c>
    </row>
    <row r="12" spans="1:2">
      <c t="s" r="A12" s="3">
        <v>437</v>
      </c>
    </row>
    <row r="13" spans="1:2">
      <c t="s" r="A13" s="4">
        <v>438</v>
      </c>
      <c t="n" r="B13" s="6">
        <v>48974</v>
      </c>
    </row>
    <row r="14" spans="1:2">
      <c t="s" r="A14" s="4">
        <v>441</v>
      </c>
    </row>
    <row r="15" spans="1:2">
      <c t="s" r="A15" s="3">
        <v>437</v>
      </c>
    </row>
    <row r="16" spans="1:2">
      <c t="s" r="A16" s="4">
        <v>438</v>
      </c>
      <c t="n" r="B16" s="6">
        <v>46097</v>
      </c>
    </row>
    <row r="17" spans="1:2">
      <c t="s" r="A17" s="4">
        <v>442</v>
      </c>
    </row>
    <row r="18" spans="1:2">
      <c t="s" r="A18" s="3">
        <v>437</v>
      </c>
    </row>
    <row r="19" spans="1:2">
      <c t="s" r="A19" s="4">
        <v>438</v>
      </c>
      <c t="n" r="B19" s="7">
        <v>109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43</v>
      </c>
      <c t="s" r="B1" s="2">
        <v>2</v>
      </c>
      <c t="s" r="C1" s="2">
        <v>32</v>
      </c>
    </row>
    <row r="2" spans="1:3">
      <c t="s" r="A2" s="3">
        <v>444</v>
      </c>
    </row>
    <row r="3" spans="1:3">
      <c t="s" r="A3" s="4">
        <v>35</v>
      </c>
      <c t="n" r="B3" s="7">
        <v>57061000</v>
      </c>
      <c t="n" r="C3" s="7">
        <v>25840000</v>
      </c>
    </row>
    <row r="4" spans="1:3">
      <c t="s" r="A4" s="4">
        <v>445</v>
      </c>
      <c t="n" r="B4" s="6">
        <v>0</v>
      </c>
    </row>
    <row r="5" spans="1:3">
      <c t="s" r="A5" s="4">
        <v>446</v>
      </c>
      <c t="n" r="B5" s="6">
        <v>0</v>
      </c>
    </row>
    <row r="6" spans="1:3">
      <c t="s" r="A6" s="4">
        <v>447</v>
      </c>
    </row>
    <row r="7" spans="1:3">
      <c t="s" r="A7" s="3">
        <v>444</v>
      </c>
    </row>
    <row r="8" spans="1:3">
      <c t="s" r="A8" s="4">
        <v>35</v>
      </c>
      <c t="n" r="B8"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48</v>
      </c>
      <c t="s" r="B1" s="2">
        <v>2</v>
      </c>
      <c t="s" r="C1" s="2">
        <v>32</v>
      </c>
    </row>
    <row r="2" spans="1:3">
      <c t="s" r="A2" s="3">
        <v>449</v>
      </c>
    </row>
    <row r="3" spans="1:3">
      <c t="s" r="A3" s="4">
        <v>450</v>
      </c>
      <c t="n" r="C3" s="7">
        <v>5085</v>
      </c>
    </row>
    <row r="4" spans="1:3">
      <c t="s" r="A4" s="4">
        <v>451</v>
      </c>
      <c t="n" r="B4" s="7">
        <v>6898</v>
      </c>
      <c t="n" r="C4" s="6">
        <v>4124</v>
      </c>
    </row>
    <row r="5" spans="1:3">
      <c t="s" r="A5" s="4">
        <v>452</v>
      </c>
      <c t="n" r="B5" s="6">
        <v>1383</v>
      </c>
      <c t="n" r="C5" s="6">
        <v>322</v>
      </c>
    </row>
    <row r="6" spans="1:3">
      <c t="s" r="A6" s="4">
        <v>453</v>
      </c>
      <c t="n" r="B6" s="6">
        <v>1185</v>
      </c>
    </row>
    <row r="7" spans="1:3">
      <c t="s" r="A7" s="4">
        <v>454</v>
      </c>
      <c t="n" r="C7" s="6">
        <v>1664</v>
      </c>
    </row>
    <row r="8" spans="1:3">
      <c t="s" r="A8" s="4">
        <v>455</v>
      </c>
      <c t="n" r="B8" s="7">
        <v>9466</v>
      </c>
      <c t="n" r="C8" s="7">
        <v>11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56</v>
      </c>
      <c t="s" r="B1" s="2">
        <v>2</v>
      </c>
      <c t="s" r="C1" s="2">
        <v>32</v>
      </c>
    </row>
    <row r="2" spans="1:3">
      <c t="s" r="A2" s="3">
        <v>276</v>
      </c>
    </row>
    <row r="3" spans="1:3">
      <c t="s" r="A3" s="4">
        <v>457</v>
      </c>
      <c t="n" r="B3" s="7">
        <v>49149</v>
      </c>
      <c t="n" r="C3" s="7">
        <v>39930</v>
      </c>
    </row>
    <row r="4" spans="1:3">
      <c t="s" r="A4" s="4">
        <v>458</v>
      </c>
      <c t="n" r="B4" s="6">
        <v>-20909</v>
      </c>
      <c t="n" r="C4" s="6">
        <v>-20960</v>
      </c>
    </row>
    <row r="5" spans="1:3">
      <c t="s" r="A5" s="4">
        <v>459</v>
      </c>
      <c t="n" r="B5" s="6">
        <v>28240</v>
      </c>
      <c t="n" r="C5" s="6">
        <v>18970</v>
      </c>
    </row>
    <row r="6" spans="1:3">
      <c t="s" r="A6" s="4">
        <v>275</v>
      </c>
    </row>
    <row r="7" spans="1:3">
      <c t="s" r="A7" s="3">
        <v>276</v>
      </c>
    </row>
    <row r="8" spans="1:3">
      <c t="s" r="A8" s="4">
        <v>457</v>
      </c>
      <c t="n" r="B8" s="6">
        <v>12190</v>
      </c>
      <c t="n" r="C8" s="6">
        <v>12615</v>
      </c>
    </row>
    <row r="9" spans="1:3">
      <c t="s" r="A9" s="4">
        <v>460</v>
      </c>
    </row>
    <row r="10" spans="1:3">
      <c t="s" r="A10" s="3">
        <v>276</v>
      </c>
    </row>
    <row r="11" spans="1:3">
      <c t="s" r="A11" s="4">
        <v>457</v>
      </c>
      <c t="n" r="B11" s="6">
        <v>5704</v>
      </c>
      <c t="n" r="C11" s="6">
        <v>5550</v>
      </c>
    </row>
    <row r="12" spans="1:3">
      <c t="s" r="A12" s="4">
        <v>461</v>
      </c>
    </row>
    <row r="13" spans="1:3">
      <c t="s" r="A13" s="3">
        <v>276</v>
      </c>
    </row>
    <row r="14" spans="1:3">
      <c t="s" r="A14" s="4">
        <v>457</v>
      </c>
      <c t="n" r="B14" s="6">
        <v>2136</v>
      </c>
      <c t="n" r="C14" s="6">
        <v>720</v>
      </c>
    </row>
    <row r="15" spans="1:3">
      <c t="s" r="A15" s="4">
        <v>462</v>
      </c>
    </row>
    <row r="16" spans="1:3">
      <c t="s" r="A16" s="3">
        <v>276</v>
      </c>
    </row>
    <row r="17" spans="1:3">
      <c t="s" r="A17" s="4">
        <v>457</v>
      </c>
      <c t="n" r="C17" s="6">
        <v>16004</v>
      </c>
    </row>
    <row r="18" spans="1:3">
      <c t="s" r="A18" s="4">
        <v>463</v>
      </c>
    </row>
    <row r="19" spans="1:3">
      <c t="s" r="A19" s="3">
        <v>276</v>
      </c>
    </row>
    <row r="20" spans="1:3">
      <c t="s" r="A20" s="4">
        <v>457</v>
      </c>
      <c t="n" r="B20" s="6">
        <v>23586</v>
      </c>
    </row>
    <row r="21" spans="1:3">
      <c t="s" r="A21" s="4">
        <v>282</v>
      </c>
    </row>
    <row r="22" spans="1:3">
      <c t="s" r="A22" s="3">
        <v>276</v>
      </c>
    </row>
    <row r="23" spans="1:3">
      <c t="s" r="A23" s="4">
        <v>457</v>
      </c>
      <c t="n" r="B23" s="7">
        <v>5533</v>
      </c>
      <c t="n" r="C23" s="7">
        <v>50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464</v>
      </c>
      <c t="s" r="B1" s="2">
        <v>1</v>
      </c>
    </row>
    <row r="2" spans="1:4">
      <c t="s" r="B2" s="2">
        <v>2</v>
      </c>
      <c t="s" r="C2" s="2">
        <v>32</v>
      </c>
      <c t="s" r="D2" s="2">
        <v>78</v>
      </c>
    </row>
    <row r="3" spans="1:4">
      <c t="s" r="A3" s="3">
        <v>276</v>
      </c>
    </row>
    <row r="4" spans="1:4">
      <c t="s" r="A4" s="4">
        <v>465</v>
      </c>
      <c t="n" r="B4" s="7">
        <v>2300000</v>
      </c>
    </row>
    <row r="5" spans="1:4">
      <c t="s" r="A5" s="4">
        <v>466</v>
      </c>
      <c t="n" r="D5" s="7">
        <v>400000</v>
      </c>
    </row>
    <row r="6" spans="1:4">
      <c t="s" r="A6" s="4">
        <v>467</v>
      </c>
      <c t="n" r="B6" s="6">
        <v>100000</v>
      </c>
      <c t="n" r="C6" s="7">
        <v>100000</v>
      </c>
      <c t="n" r="D6" s="7">
        <v>49000</v>
      </c>
    </row>
    <row r="7" spans="1:4">
      <c t="s" r="A7" s="4">
        <v>468</v>
      </c>
    </row>
    <row r="8" spans="1:4">
      <c t="s" r="A8" s="3">
        <v>276</v>
      </c>
    </row>
    <row r="9" spans="1:4">
      <c t="s" r="A9" s="4">
        <v>469</v>
      </c>
      <c t="n" r="B9" s="7">
        <v>14700000</v>
      </c>
    </row>
    <row r="10" spans="1:4">
      <c t="s" r="A10" s="4">
        <v>470</v>
      </c>
      <c t="n" r="C10" s="7">
        <v>14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v>
      </c>
      <c t="s" r="B1" s="2">
        <v>1</v>
      </c>
    </row>
    <row r="2" spans="1:4">
      <c t="s" r="B2" s="2">
        <v>2</v>
      </c>
      <c t="s" r="C2" s="2">
        <v>32</v>
      </c>
      <c t="s" r="D2" s="2">
        <v>78</v>
      </c>
    </row>
    <row r="3" spans="1:4">
      <c t="s" r="A3" s="3">
        <v>98</v>
      </c>
    </row>
    <row r="4" spans="1:4">
      <c t="s" r="A4" s="4">
        <v>91</v>
      </c>
      <c t="n" r="B4" s="7">
        <v>-128376</v>
      </c>
      <c t="n" r="C4" s="7">
        <v>-17416</v>
      </c>
      <c t="n" r="D4" s="7">
        <v>-126780</v>
      </c>
    </row>
    <row r="5" spans="1:4">
      <c t="s" r="A5" s="3">
        <v>99</v>
      </c>
    </row>
    <row r="6" spans="1:4">
      <c t="s" r="A6" s="4">
        <v>100</v>
      </c>
      <c t="n" r="B6" s="6">
        <v>2292</v>
      </c>
      <c t="n" r="C6" s="6">
        <v>1773</v>
      </c>
      <c t="n" r="D6" s="6">
        <v>1823</v>
      </c>
    </row>
    <row r="7" spans="1:4">
      <c t="s" r="A7" s="4">
        <v>101</v>
      </c>
      <c t="n" r="B7" s="6">
        <v>14700</v>
      </c>
      <c t="n" r="C7" s="6">
        <v>12588</v>
      </c>
      <c t="n" r="D7" s="6">
        <v>12155</v>
      </c>
    </row>
    <row r="8" spans="1:4">
      <c t="s" r="A8" s="4">
        <v>102</v>
      </c>
      <c t="n" r="C8" s="6">
        <v>211</v>
      </c>
      <c t="n" r="D8" s="6">
        <v>415</v>
      </c>
    </row>
    <row r="9" spans="1:4">
      <c t="s" r="A9" s="4">
        <v>103</v>
      </c>
      <c t="n" r="B9" s="6">
        <v>647</v>
      </c>
      <c t="n" r="C9" s="6">
        <v>9649</v>
      </c>
    </row>
    <row r="10" spans="1:4">
      <c t="s" r="A10" s="4">
        <v>104</v>
      </c>
      <c t="n" r="B10" s="6">
        <v>272</v>
      </c>
      <c t="n" r="C10" s="6">
        <v>1257</v>
      </c>
      <c t="n" r="D10" s="6">
        <v>2201</v>
      </c>
    </row>
    <row r="11" spans="1:4">
      <c t="s" r="A11" s="4">
        <v>105</v>
      </c>
      <c t="n" r="B11" s="6">
        <v>-162</v>
      </c>
      <c t="n" r="C11" s="6">
        <v>83</v>
      </c>
      <c t="n" r="D11" s="6">
        <v>-2</v>
      </c>
    </row>
    <row r="12" spans="1:4">
      <c t="s" r="A12" s="3">
        <v>106</v>
      </c>
    </row>
    <row r="13" spans="1:4">
      <c t="s" r="A13" s="4">
        <v>107</v>
      </c>
      <c t="n" r="B13" s="6">
        <v>933</v>
      </c>
      <c t="n" r="C13" s="6">
        <v>-494</v>
      </c>
      <c t="n" r="D13" s="6">
        <v>-7284</v>
      </c>
    </row>
    <row r="14" spans="1:4">
      <c t="s" r="A14" s="4">
        <v>108</v>
      </c>
      <c t="n" r="B14" s="6">
        <v>10517</v>
      </c>
      <c t="n" r="C14" s="6">
        <v>6815</v>
      </c>
      <c t="n" r="D14" s="6">
        <v>3565</v>
      </c>
    </row>
    <row r="15" spans="1:4">
      <c t="s" r="A15" s="4">
        <v>48</v>
      </c>
      <c t="n" r="B15" s="6">
        <v>-6667</v>
      </c>
      <c t="n" r="C15" s="6">
        <v>-6667</v>
      </c>
    </row>
    <row r="16" spans="1:4">
      <c t="s" r="A16" s="4">
        <v>109</v>
      </c>
      <c t="n" r="B16" s="6">
        <v>20934</v>
      </c>
      <c t="n" r="C16" s="6">
        <v>110005</v>
      </c>
    </row>
    <row r="17" spans="1:4">
      <c t="s" r="A17" s="4">
        <v>110</v>
      </c>
      <c t="n" r="B17" s="6">
        <v>1257</v>
      </c>
      <c t="n" r="C17" s="6">
        <v>-89</v>
      </c>
    </row>
    <row r="18" spans="1:4">
      <c t="s" r="A18" s="4">
        <v>111</v>
      </c>
      <c t="n" r="B18" s="6">
        <v>-83653</v>
      </c>
      <c t="n" r="C18" s="6">
        <v>117715</v>
      </c>
      <c t="n" r="D18" s="6">
        <v>-113907</v>
      </c>
    </row>
    <row r="19" spans="1:4">
      <c t="s" r="A19" s="3">
        <v>112</v>
      </c>
    </row>
    <row r="20" spans="1:4">
      <c t="s" r="A20" s="4">
        <v>113</v>
      </c>
      <c t="n" r="B20" s="6">
        <v>-6426</v>
      </c>
      <c t="n" r="C20" s="6">
        <v>-1362</v>
      </c>
      <c t="n" r="D20" s="6">
        <v>-1754</v>
      </c>
    </row>
    <row r="21" spans="1:4">
      <c t="s" r="A21" s="4">
        <v>114</v>
      </c>
      <c t="n" r="B21" s="6">
        <v>-121456</v>
      </c>
      <c t="n" r="C21" s="6">
        <v>-21789</v>
      </c>
      <c t="n" r="D21" s="6">
        <v>-249764</v>
      </c>
    </row>
    <row r="22" spans="1:4">
      <c t="s" r="A22" s="4">
        <v>115</v>
      </c>
      <c t="n" r="B22" s="6">
        <v>89515</v>
      </c>
      <c t="n" r="C22" s="6">
        <v>141004</v>
      </c>
      <c t="n" r="D22" s="6">
        <v>251093</v>
      </c>
    </row>
    <row r="23" spans="1:4">
      <c t="s" r="A23" s="4">
        <v>116</v>
      </c>
      <c t="n" r="B23" s="6">
        <v>464</v>
      </c>
      <c t="n" r="D23" s="6">
        <v>1031</v>
      </c>
    </row>
    <row r="24" spans="1:4">
      <c t="s" r="A24" s="4">
        <v>117</v>
      </c>
      <c t="n" r="B24" s="6">
        <v>-37903</v>
      </c>
      <c t="n" r="C24" s="6">
        <v>117853</v>
      </c>
      <c t="n" r="D24" s="6">
        <v>606</v>
      </c>
    </row>
    <row r="25" spans="1:4">
      <c t="s" r="A25" s="3">
        <v>118</v>
      </c>
    </row>
    <row r="26" spans="1:4">
      <c t="s" r="A26" s="4">
        <v>119</v>
      </c>
      <c t="n" r="B26" s="6">
        <v>1866</v>
      </c>
      <c t="n" r="C26" s="6">
        <v>3881</v>
      </c>
      <c t="n" r="D26" s="6">
        <v>5299</v>
      </c>
    </row>
    <row r="27" spans="1:4">
      <c t="s" r="A27" s="4">
        <v>120</v>
      </c>
      <c t="n" r="B27" s="6">
        <v>964</v>
      </c>
      <c t="n" r="C27" s="6">
        <v>836</v>
      </c>
      <c t="n" r="D27" s="6">
        <v>374</v>
      </c>
    </row>
    <row r="28" spans="1:4">
      <c t="s" r="A28" s="4">
        <v>121</v>
      </c>
      <c t="n" r="B28" s="6">
        <v>-273</v>
      </c>
    </row>
    <row r="29" spans="1:4">
      <c t="s" r="A29" s="4">
        <v>122</v>
      </c>
      <c t="n" r="B29" s="6">
        <v>-236</v>
      </c>
    </row>
    <row r="30" spans="1:4">
      <c t="s" r="A30" s="4">
        <v>41</v>
      </c>
      <c t="n" r="C30" s="6">
        <v>-548</v>
      </c>
    </row>
    <row r="31" spans="1:4">
      <c t="s" r="A31" s="4">
        <v>123</v>
      </c>
      <c t="n" r="C31" s="6">
        <v>-446</v>
      </c>
    </row>
    <row r="32" spans="1:4">
      <c t="s" r="A32" s="4">
        <v>124</v>
      </c>
      <c t="n" r="B32" s="6">
        <v>2321</v>
      </c>
      <c t="n" r="C32" s="6">
        <v>3723</v>
      </c>
      <c t="n" r="D32" s="6">
        <v>5673</v>
      </c>
    </row>
    <row r="33" spans="1:4">
      <c t="s" r="A33" s="4">
        <v>125</v>
      </c>
      <c t="n" r="B33" s="6">
        <v>-119235</v>
      </c>
      <c t="n" r="C33" s="6">
        <v>239291</v>
      </c>
      <c t="n" r="D33" s="6">
        <v>-107628</v>
      </c>
    </row>
    <row r="34" spans="1:4">
      <c t="s" r="A34" s="4">
        <v>126</v>
      </c>
      <c t="n" r="B34" s="6">
        <v>307405</v>
      </c>
      <c t="n" r="C34" s="6">
        <v>68114</v>
      </c>
      <c t="n" r="D34" s="6">
        <v>175742</v>
      </c>
    </row>
    <row r="35" spans="1:4">
      <c t="s" r="A35" s="4">
        <v>127</v>
      </c>
      <c t="n" r="B35" s="6">
        <v>188170</v>
      </c>
      <c t="n" r="C35" s="6">
        <v>307405</v>
      </c>
      <c t="n" r="D35" s="7">
        <v>68114</v>
      </c>
    </row>
    <row r="36" spans="1:4">
      <c t="s" r="A36" s="3">
        <v>128</v>
      </c>
    </row>
    <row r="37" spans="1:4">
      <c t="s" r="A37" s="4">
        <v>129</v>
      </c>
      <c t="n" r="B37" s="6">
        <v>721</v>
      </c>
    </row>
    <row r="38" spans="1:4">
      <c t="s" r="A38" s="4">
        <v>130</v>
      </c>
      <c t="n" r="B38" s="6">
        <v>885</v>
      </c>
    </row>
    <row r="39" spans="1:4">
      <c t="s" r="A39" s="3">
        <v>131</v>
      </c>
    </row>
    <row r="40" spans="1:4">
      <c t="s" r="A40" s="4">
        <v>132</v>
      </c>
      <c t="n" r="C40" s="6">
        <v>9850</v>
      </c>
    </row>
    <row r="41" spans="1:4">
      <c t="s" r="A41" s="4">
        <v>133</v>
      </c>
      <c t="n" r="C41" s="6">
        <v>1500</v>
      </c>
    </row>
    <row r="42" spans="1:4">
      <c t="s" r="A42" s="4">
        <v>134</v>
      </c>
      <c t="n" r="C42" s="6">
        <v>8350</v>
      </c>
    </row>
    <row r="43" spans="1:4">
      <c t="s" r="A43" s="4">
        <v>135</v>
      </c>
      <c t="n" r="C43" s="6">
        <v>15456</v>
      </c>
    </row>
    <row r="44" spans="1:4">
      <c t="s" r="A44" s="4">
        <v>136</v>
      </c>
      <c t="n" r="B44" s="6">
        <v>19273</v>
      </c>
    </row>
    <row r="45" spans="1:4">
      <c t="s" r="A45" s="4">
        <v>137</v>
      </c>
      <c t="n" r="B45" s="6">
        <v>65</v>
      </c>
    </row>
    <row r="46" spans="1:4">
      <c t="s" r="A46" s="4">
        <v>138</v>
      </c>
      <c t="n" r="B46" s="7">
        <v>5059</v>
      </c>
      <c t="n" r="C46" s="7">
        <v>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71</v>
      </c>
      <c t="s" r="B1" s="2">
        <v>2</v>
      </c>
      <c t="s" r="C1" s="2">
        <v>32</v>
      </c>
    </row>
    <row r="2" spans="1:3">
      <c t="s" r="A2" s="3">
        <v>472</v>
      </c>
    </row>
    <row r="3" spans="1:3">
      <c t="s" r="A3" s="4">
        <v>179</v>
      </c>
      <c t="n" r="B3" s="11">
        <v>1.7</v>
      </c>
      <c t="n" r="C3" s="11">
        <v>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73</v>
      </c>
      <c t="s" r="B1" s="2">
        <v>2</v>
      </c>
      <c t="s" r="C1" s="2">
        <v>32</v>
      </c>
    </row>
    <row r="2" spans="1:3">
      <c t="s" r="A2" s="3">
        <v>474</v>
      </c>
    </row>
    <row r="3" spans="1:3">
      <c t="s" r="A3" s="4">
        <v>475</v>
      </c>
      <c t="n" r="B3" s="7">
        <v>2034</v>
      </c>
    </row>
    <row r="4" spans="1:3">
      <c t="s" r="A4" s="4">
        <v>476</v>
      </c>
      <c t="n" r="B4" s="6">
        <v>284</v>
      </c>
      <c t="n" r="C4" s="7">
        <v>373</v>
      </c>
    </row>
    <row r="5" spans="1:3">
      <c t="s" r="A5" s="4">
        <v>43</v>
      </c>
      <c t="n" r="B5" s="6">
        <v>64</v>
      </c>
      <c t="n" r="C5" s="6">
        <v>28</v>
      </c>
    </row>
    <row r="6" spans="1:3">
      <c t="s" r="A6" s="4">
        <v>477</v>
      </c>
      <c t="n" r="B6" s="7">
        <v>2382</v>
      </c>
      <c t="n" r="C6" s="7">
        <v>4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78</v>
      </c>
      <c t="s" r="B1" s="2">
        <v>479</v>
      </c>
      <c t="s" r="C1" s="2">
        <v>480</v>
      </c>
      <c t="s" r="D1" s="2">
        <v>481</v>
      </c>
      <c t="s" r="E1" s="2">
        <v>2</v>
      </c>
      <c t="s" r="F1" s="2">
        <v>32</v>
      </c>
    </row>
    <row r="2" spans="1:6">
      <c t="s" r="A2" s="3">
        <v>482</v>
      </c>
    </row>
    <row r="3" spans="1:6">
      <c t="s" r="A3" s="4">
        <v>483</v>
      </c>
      <c t="n" r="D3" s="6">
        <v>1000000</v>
      </c>
    </row>
    <row r="4" spans="1:6">
      <c t="s" r="A4" s="4">
        <v>484</v>
      </c>
      <c t="n" r="D4" s="9">
        <v>13.83</v>
      </c>
    </row>
    <row r="5" spans="1:6">
      <c t="s" r="A5" s="4">
        <v>133</v>
      </c>
      <c t="n" r="D5" s="7">
        <v>3000000</v>
      </c>
      <c t="n" r="F5" s="7">
        <v>1500000</v>
      </c>
    </row>
    <row r="6" spans="1:6">
      <c t="s" r="A6" s="4">
        <v>485</v>
      </c>
      <c t="n" r="F6" s="6">
        <v>11800000</v>
      </c>
    </row>
    <row r="7" spans="1:6">
      <c t="s" r="A7" s="4">
        <v>486</v>
      </c>
      <c t="n" r="F7" s="6">
        <v>8400000</v>
      </c>
    </row>
    <row r="8" spans="1:6">
      <c t="s" r="A8" s="4">
        <v>487</v>
      </c>
      <c t="n" r="F8" s="6">
        <v>400000</v>
      </c>
    </row>
    <row r="9" spans="1:6">
      <c t="s" r="A9" s="4">
        <v>488</v>
      </c>
      <c t="s" r="C9" s="4">
        <v>489</v>
      </c>
    </row>
    <row r="10" spans="1:6">
      <c t="s" r="A10" s="4">
        <v>490</v>
      </c>
      <c t="s" r="C10" s="4">
        <v>489</v>
      </c>
    </row>
    <row r="11" spans="1:6">
      <c t="s" r="A11" s="4">
        <v>491</v>
      </c>
      <c t="s" r="C11" s="4">
        <v>489</v>
      </c>
    </row>
    <row r="12" spans="1:6">
      <c t="s" r="A12" s="4">
        <v>492</v>
      </c>
      <c t="n" r="F12" s="6">
        <v>1800000</v>
      </c>
    </row>
    <row r="13" spans="1:6">
      <c t="s" r="A13" s="4">
        <v>493</v>
      </c>
      <c t="n" r="E13" s="7">
        <v>600000</v>
      </c>
      <c t="n" r="F13" s="7">
        <v>9600000</v>
      </c>
    </row>
    <row r="14" spans="1:6">
      <c t="s" r="A14" s="4">
        <v>494</v>
      </c>
    </row>
    <row r="15" spans="1:6">
      <c t="s" r="A15" s="3">
        <v>482</v>
      </c>
    </row>
    <row r="16" spans="1:6">
      <c t="s" r="A16" s="4">
        <v>495</v>
      </c>
      <c t="n" r="C16" s="7">
        <v>50000000</v>
      </c>
      <c t="n" r="D16" s="6">
        <v>100000000</v>
      </c>
    </row>
    <row r="17" spans="1:6">
      <c t="s" r="A17" s="4">
        <v>496</v>
      </c>
      <c t="n" r="D17" s="7">
        <v>25000000</v>
      </c>
    </row>
    <row r="18" spans="1:6">
      <c t="s" r="A18" s="4">
        <v>483</v>
      </c>
      <c t="n" r="D18" s="6">
        <v>1000000</v>
      </c>
    </row>
    <row r="19" spans="1:6">
      <c t="s" r="A19" s="4">
        <v>484</v>
      </c>
      <c t="n" r="D19" s="9">
        <v>13.83</v>
      </c>
    </row>
    <row r="20" spans="1:6">
      <c t="s" r="A20" s="4">
        <v>497</v>
      </c>
      <c t="s" r="D20" s="4">
        <v>498</v>
      </c>
    </row>
    <row r="21" spans="1:6">
      <c t="s" r="A21" s="4">
        <v>133</v>
      </c>
      <c t="n" r="B21" s="7">
        <v>1500000</v>
      </c>
    </row>
    <row r="22" spans="1:6">
      <c t="s" r="A22" s="4">
        <v>499</v>
      </c>
      <c t="s" r="D22" s="4">
        <v>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01</v>
      </c>
      <c t="s" r="B1" s="2">
        <v>2</v>
      </c>
      <c t="s" r="C1" s="2">
        <v>32</v>
      </c>
    </row>
    <row r="2" spans="1:3">
      <c t="s" r="A2" s="3">
        <v>502</v>
      </c>
    </row>
    <row r="3" spans="1:3">
      <c t="s" r="A3" s="4">
        <v>503</v>
      </c>
      <c t="n" r="B3" s="7">
        <v>8732</v>
      </c>
      <c t="n" r="C3" s="7">
        <v>7353</v>
      </c>
    </row>
    <row r="4" spans="1:3">
      <c t="s" r="A4" s="4">
        <v>504</v>
      </c>
      <c t="n" r="B4" s="6">
        <v>3494</v>
      </c>
      <c t="n" r="C4" s="6">
        <v>1280</v>
      </c>
    </row>
    <row r="5" spans="1:3">
      <c t="s" r="A5" s="4">
        <v>505</v>
      </c>
      <c t="n" r="B5" s="6">
        <v>8531</v>
      </c>
      <c t="n" r="C5" s="6">
        <v>5134</v>
      </c>
    </row>
    <row r="6" spans="1:3">
      <c t="s" r="A6" s="4">
        <v>506</v>
      </c>
      <c t="n" r="B6" s="6">
        <v>400</v>
      </c>
      <c t="n" r="C6" s="6">
        <v>543</v>
      </c>
    </row>
    <row r="7" spans="1:3">
      <c t="s" r="A7" s="4">
        <v>133</v>
      </c>
      <c t="n" r="C7" s="6">
        <v>1500</v>
      </c>
    </row>
    <row r="8" spans="1:3">
      <c t="s" r="A8" s="4">
        <v>507</v>
      </c>
      <c t="n" r="B8" s="6">
        <v>261</v>
      </c>
    </row>
    <row r="9" spans="1:3">
      <c t="s" r="A9" s="4">
        <v>508</v>
      </c>
      <c t="n" r="B9" s="6">
        <v>3186</v>
      </c>
      <c t="n" r="C9" s="6">
        <v>1958</v>
      </c>
    </row>
    <row r="10" spans="1:3">
      <c t="s" r="A10" s="4">
        <v>509</v>
      </c>
      <c t="n" r="B10" s="7">
        <v>24604</v>
      </c>
      <c t="n" r="C10" s="7">
        <v>177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36"/>
    <col customWidth="1" max="3" min="3" width="24"/>
    <col customWidth="1" max="4" min="4" width="23"/>
    <col customWidth="1" max="5" min="5" width="26"/>
    <col customWidth="1" max="6" min="6" width="21"/>
    <col customWidth="1" max="7" min="7" width="21"/>
  </cols>
  <sheetData>
    <row r="1" spans="1:7">
      <c t="s" r="A1" s="1">
        <v>510</v>
      </c>
      <c t="s" r="B1" s="2">
        <v>511</v>
      </c>
      <c t="s" r="C1" s="2">
        <v>512</v>
      </c>
      <c t="s" r="D1" s="2">
        <v>513</v>
      </c>
      <c t="s" r="E1" s="2">
        <v>514</v>
      </c>
      <c t="s" r="F1" s="2">
        <v>426</v>
      </c>
      <c t="s" r="G1" s="2">
        <v>427</v>
      </c>
    </row>
    <row r="2" spans="1:7">
      <c t="s" r="A2" s="3">
        <v>515</v>
      </c>
    </row>
    <row r="3" spans="1:7">
      <c t="s" r="A3" s="4">
        <v>516</v>
      </c>
      <c t="n" r="B3" s="6">
        <v>54861</v>
      </c>
    </row>
    <row r="4" spans="1:7">
      <c t="s" r="A4" s="4">
        <v>517</v>
      </c>
      <c t="s" r="E4" s="4">
        <v>518</v>
      </c>
    </row>
    <row r="5" spans="1:7">
      <c t="s" r="A5" s="4">
        <v>519</v>
      </c>
      <c t="n" r="E5" s="7">
        <v>170292</v>
      </c>
    </row>
    <row r="6" spans="1:7">
      <c t="s" r="A6" s="4">
        <v>520</v>
      </c>
      <c t="n" r="C6" s="7">
        <v>1000000</v>
      </c>
    </row>
    <row r="7" spans="1:7">
      <c t="s" r="A7" s="4">
        <v>521</v>
      </c>
      <c t="n" r="F7" s="7">
        <v>30000</v>
      </c>
    </row>
    <row r="8" spans="1:7">
      <c t="s" r="A8" s="4">
        <v>522</v>
      </c>
      <c t="n" r="E8" s="6">
        <v>23000000</v>
      </c>
      <c t="n" r="F8" s="6">
        <v>16000000</v>
      </c>
    </row>
    <row r="9" spans="1:7">
      <c t="s" r="A9" s="4">
        <v>135</v>
      </c>
      <c t="n" r="F9" s="6">
        <v>15456000</v>
      </c>
    </row>
    <row r="10" spans="1:7">
      <c t="s" r="A10" s="4">
        <v>523</v>
      </c>
      <c t="n" r="E10" s="6">
        <v>20000000</v>
      </c>
    </row>
    <row r="11" spans="1:7">
      <c t="s" r="A11" s="4">
        <v>524</v>
      </c>
      <c t="n" r="E11" s="7">
        <v>4600000</v>
      </c>
      <c t="n" r="F11" s="6">
        <v>4700000</v>
      </c>
      <c t="n" r="G11" s="7">
        <v>4700000</v>
      </c>
    </row>
    <row r="12" spans="1:7">
      <c t="s" r="A12" s="4">
        <v>525</v>
      </c>
      <c t="s" r="E12" s="4">
        <v>526</v>
      </c>
    </row>
    <row r="13" spans="1:7">
      <c t="s" r="A13" s="4">
        <v>527</v>
      </c>
      <c t="n" r="E13" s="7">
        <v>600000</v>
      </c>
      <c t="n" r="F13" s="6">
        <v>200000</v>
      </c>
      <c t="n" r="G13" s="7">
        <v>200000</v>
      </c>
    </row>
    <row r="14" spans="1:7">
      <c t="s" r="A14" s="4">
        <v>528</v>
      </c>
      <c t="n" r="E14" s="7">
        <v>100000</v>
      </c>
    </row>
    <row r="15" spans="1:7">
      <c t="s" r="A15" s="4">
        <v>529</v>
      </c>
    </row>
    <row r="16" spans="1:7">
      <c t="s" r="A16" s="3">
        <v>515</v>
      </c>
    </row>
    <row r="17" spans="1:7">
      <c t="s" r="A17" s="4">
        <v>516</v>
      </c>
      <c t="n" r="C17" s="6">
        <v>61000</v>
      </c>
    </row>
    <row r="18" spans="1:7">
      <c t="s" r="A18" s="4">
        <v>517</v>
      </c>
      <c t="s" r="E18" s="4">
        <v>518</v>
      </c>
    </row>
    <row r="19" spans="1:7">
      <c t="s" r="A19" s="4">
        <v>530</v>
      </c>
      <c t="s" r="E19" s="4">
        <v>531</v>
      </c>
    </row>
    <row r="20" spans="1:7">
      <c t="s" r="A20" s="4">
        <v>532</v>
      </c>
      <c t="n" r="E20" s="6">
        <v>2</v>
      </c>
    </row>
    <row r="21" spans="1:7">
      <c t="s" r="A21" s="4">
        <v>533</v>
      </c>
      <c t="s" r="E21" s="4">
        <v>278</v>
      </c>
    </row>
    <row r="22" spans="1:7">
      <c t="s" r="A22" s="4">
        <v>534</v>
      </c>
      <c t="s" r="E22" s="4">
        <v>535</v>
      </c>
    </row>
    <row r="23" spans="1:7">
      <c t="s" r="A23" s="4">
        <v>536</v>
      </c>
    </row>
    <row r="24" spans="1:7">
      <c t="s" r="A24" s="3">
        <v>515</v>
      </c>
    </row>
    <row r="25" spans="1:7">
      <c t="s" r="A25" s="4">
        <v>516</v>
      </c>
      <c t="n" r="D25" s="6">
        <v>12000</v>
      </c>
    </row>
    <row r="26" spans="1:7">
      <c t="s" r="A26" s="4">
        <v>533</v>
      </c>
      <c t="s" r="D26" s="4">
        <v>537</v>
      </c>
    </row>
    <row r="27" spans="1:7">
      <c t="s" r="A27" s="4">
        <v>538</v>
      </c>
      <c t="n" r="D27" s="6">
        <v>2</v>
      </c>
    </row>
    <row r="28" spans="1:7">
      <c t="s" r="A28" s="4">
        <v>527</v>
      </c>
      <c t="n" r="E28" s="7">
        <v>100000</v>
      </c>
    </row>
    <row r="29" spans="1:7">
      <c t="s" r="A29" s="4">
        <v>539</v>
      </c>
      <c t="n" r="E29" s="6">
        <v>700000</v>
      </c>
    </row>
    <row r="30" spans="1:7">
      <c t="s" r="A30" s="4">
        <v>540</v>
      </c>
      <c t="n" r="E30" s="6">
        <v>500000</v>
      </c>
    </row>
    <row r="31" spans="1:7">
      <c t="s" r="A31" s="4">
        <v>541</v>
      </c>
    </row>
    <row r="32" spans="1:7">
      <c t="s" r="A32" s="3">
        <v>515</v>
      </c>
    </row>
    <row r="33" spans="1:7">
      <c t="s" r="A33" s="4">
        <v>524</v>
      </c>
      <c t="n" r="E33" s="6">
        <v>400000</v>
      </c>
      <c t="n" r="F33" s="7">
        <v>100000</v>
      </c>
    </row>
    <row r="34" spans="1:7">
      <c t="s" r="A34" s="4">
        <v>542</v>
      </c>
    </row>
    <row r="35" spans="1:7">
      <c t="s" r="A35" s="3">
        <v>515</v>
      </c>
    </row>
    <row r="36" spans="1:7">
      <c t="s" r="A36" s="4">
        <v>516</v>
      </c>
      <c t="n" r="B36" s="6">
        <v>51000</v>
      </c>
    </row>
    <row r="37" spans="1:7">
      <c t="s" r="A37" s="4">
        <v>543</v>
      </c>
    </row>
    <row r="38" spans="1:7">
      <c t="s" r="A38" s="3">
        <v>515</v>
      </c>
    </row>
    <row r="39" spans="1:7">
      <c t="s" r="A39" s="4">
        <v>516</v>
      </c>
      <c t="n" r="B39" s="6">
        <v>3861</v>
      </c>
    </row>
    <row r="40" spans="1:7">
      <c t="s" r="A40" s="4">
        <v>530</v>
      </c>
      <c t="s" r="B40" s="4">
        <v>531</v>
      </c>
    </row>
    <row r="41" spans="1:7">
      <c t="s" r="A41" s="4">
        <v>532</v>
      </c>
      <c t="n" r="B41" s="6">
        <v>2</v>
      </c>
    </row>
    <row r="42" spans="1:7">
      <c t="s" r="A42" s="4">
        <v>533</v>
      </c>
      <c t="s" r="B42" s="4">
        <v>278</v>
      </c>
    </row>
    <row r="43" spans="1:7">
      <c t="s" r="A43" s="4">
        <v>544</v>
      </c>
      <c t="n" r="B43" s="7">
        <v>3000000</v>
      </c>
    </row>
    <row r="44" spans="1:7">
      <c t="s" r="A44" s="4">
        <v>545</v>
      </c>
      <c t="n" r="E44" s="7">
        <v>1200000</v>
      </c>
    </row>
    <row r="45" spans="1:7">
      <c t="s" r="A45" s="4">
        <v>546</v>
      </c>
    </row>
    <row r="46" spans="1:7">
      <c t="s" r="A46" s="3">
        <v>515</v>
      </c>
    </row>
    <row r="47" spans="1:7">
      <c t="s" r="A47" s="4">
        <v>525</v>
      </c>
      <c t="s" r="D47" s="4">
        <v>547</v>
      </c>
    </row>
    <row r="48" spans="1:7">
      <c t="s" r="A48" s="4">
        <v>548</v>
      </c>
    </row>
    <row r="49" spans="1:7">
      <c t="s" r="A49" s="3">
        <v>515</v>
      </c>
    </row>
    <row r="50" spans="1:7">
      <c t="s" r="A50" s="4">
        <v>525</v>
      </c>
      <c t="s" r="D50" s="4">
        <v>549</v>
      </c>
    </row>
    <row r="51" spans="1:7">
      <c t="s" r="A51" s="4">
        <v>550</v>
      </c>
    </row>
    <row r="52" spans="1:7">
      <c t="s" r="A52" s="3">
        <v>515</v>
      </c>
    </row>
    <row r="53" spans="1:7">
      <c t="s" r="A53" s="4">
        <v>551</v>
      </c>
      <c t="n" r="C53" s="7">
        <v>750000</v>
      </c>
    </row>
    <row r="54" spans="1:7">
      <c t="s" r="A54" s="4">
        <v>552</v>
      </c>
      <c t="n" r="C54" s="6">
        <v>5856100</v>
      </c>
    </row>
    <row r="55" spans="1:7">
      <c t="s" r="A55" s="4">
        <v>553</v>
      </c>
    </row>
    <row r="56" spans="1:7">
      <c t="s" r="A56" s="3">
        <v>515</v>
      </c>
    </row>
    <row r="57" spans="1:7">
      <c t="s" r="A57" s="4">
        <v>554</v>
      </c>
      <c t="s" r="E57" s="4">
        <v>555</v>
      </c>
    </row>
    <row r="58" spans="1:7">
      <c t="s" r="A58" s="4">
        <v>556</v>
      </c>
    </row>
    <row r="59" spans="1:7">
      <c t="s" r="A59" s="3">
        <v>515</v>
      </c>
    </row>
    <row r="60" spans="1:7">
      <c t="s" r="A60" s="4">
        <v>554</v>
      </c>
      <c t="s" r="E60" s="4">
        <v>557</v>
      </c>
    </row>
    <row r="61" spans="1:7">
      <c t="s" r="A61" s="4">
        <v>558</v>
      </c>
    </row>
    <row r="62" spans="1:7">
      <c t="s" r="A62" s="3">
        <v>515</v>
      </c>
    </row>
    <row r="63" spans="1:7">
      <c t="s" r="A63" s="4">
        <v>520</v>
      </c>
      <c t="n" r="E63" s="7">
        <v>1100000</v>
      </c>
    </row>
    <row r="64" spans="1:7">
      <c t="s" r="A64" s="4">
        <v>559</v>
      </c>
    </row>
    <row r="65" spans="1:7">
      <c t="s" r="A65" s="3">
        <v>515</v>
      </c>
    </row>
    <row r="66" spans="1:7">
      <c t="s" r="A66" s="4">
        <v>520</v>
      </c>
      <c t="n" r="E66" s="7">
        <v>600000</v>
      </c>
    </row>
    <row r="67" spans="1:7">
      <c t="s" r="A67" s="4">
        <v>560</v>
      </c>
    </row>
    <row r="68" spans="1:7">
      <c t="s" r="A68" s="3">
        <v>515</v>
      </c>
    </row>
    <row r="69" spans="1:7">
      <c t="s" r="A69" s="4">
        <v>519</v>
      </c>
      <c t="n" r="C69" s="6">
        <v>0</v>
      </c>
    </row>
    <row r="70" spans="1:7">
      <c t="s" r="A70" s="4">
        <v>561</v>
      </c>
    </row>
    <row r="71" spans="1:7">
      <c t="s" r="A71" s="3">
        <v>515</v>
      </c>
    </row>
    <row r="72" spans="1:7">
      <c t="s" r="A72" s="4">
        <v>519</v>
      </c>
      <c t="n" r="C72" s="6">
        <v>170292</v>
      </c>
    </row>
    <row r="73" spans="1:7">
      <c t="s" r="A73" s="4">
        <v>562</v>
      </c>
    </row>
    <row r="74" spans="1:7">
      <c t="s" r="A74" s="3">
        <v>515</v>
      </c>
    </row>
    <row r="75" spans="1:7">
      <c t="s" r="A75" s="4">
        <v>519</v>
      </c>
      <c t="n" r="C75" s="7">
        <v>190625</v>
      </c>
    </row>
    <row r="76" spans="1:7">
      <c t="s" r="A76" s="4">
        <v>563</v>
      </c>
    </row>
    <row r="77" spans="1:7">
      <c t="s" r="A77" s="3">
        <v>515</v>
      </c>
    </row>
    <row r="78" spans="1:7">
      <c t="s" r="A78" s="4">
        <v>564</v>
      </c>
      <c t="n" r="B78" s="6">
        <v>13159</v>
      </c>
    </row>
    <row r="79" spans="1:7">
      <c t="s" r="A79" s="4">
        <v>565</v>
      </c>
      <c t="n" r="B79" s="6">
        <v>69</v>
      </c>
    </row>
    <row r="80" spans="1:7">
      <c t="s" r="A80" s="4">
        <v>566</v>
      </c>
    </row>
    <row r="81" spans="1:7">
      <c t="s" r="A81" s="3">
        <v>515</v>
      </c>
    </row>
    <row r="82" spans="1:7">
      <c t="s" r="A82" s="4">
        <v>516</v>
      </c>
      <c t="n" r="B82" s="6">
        <v>17020</v>
      </c>
    </row>
    <row r="83" spans="1:7">
      <c t="s" r="A83" s="4">
        <v>567</v>
      </c>
    </row>
    <row r="84" spans="1:7">
      <c t="s" r="A84" s="3">
        <v>515</v>
      </c>
    </row>
    <row r="85" spans="1:7">
      <c t="s" r="A85" s="4">
        <v>565</v>
      </c>
      <c t="n" r="B85" s="6">
        <v>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21"/>
  </cols>
  <sheetData>
    <row r="1" spans="1:2">
      <c t="s" r="A1" s="1">
        <v>568</v>
      </c>
      <c t="s" r="B1" s="2">
        <v>436</v>
      </c>
    </row>
    <row r="2" spans="1:2">
      <c t="s" r="A2" s="4">
        <v>569</v>
      </c>
    </row>
    <row r="3" spans="1:2">
      <c t="s" r="A3" s="3">
        <v>570</v>
      </c>
    </row>
    <row r="4" spans="1:2">
      <c t="n" r="A4" s="6">
        <v>2016</v>
      </c>
      <c t="n" r="B4" s="7">
        <v>1873</v>
      </c>
    </row>
    <row r="5" spans="1:2">
      <c t="n" r="A5" s="6">
        <v>2017</v>
      </c>
      <c t="n" r="B5" s="6">
        <v>2044</v>
      </c>
    </row>
    <row r="6" spans="1:2">
      <c t="n" r="A6" s="6">
        <v>2018</v>
      </c>
      <c t="n" r="B6" s="6">
        <v>2044</v>
      </c>
    </row>
    <row r="7" spans="1:2">
      <c t="n" r="A7" s="6">
        <v>2019</v>
      </c>
      <c t="n" r="B7" s="6">
        <v>2044</v>
      </c>
    </row>
    <row r="8" spans="1:2">
      <c t="n" r="A8" s="6">
        <v>2020</v>
      </c>
      <c t="n" r="B8" s="6">
        <v>2227</v>
      </c>
    </row>
    <row r="9" spans="1:2">
      <c t="s" r="A9" s="4">
        <v>571</v>
      </c>
      <c t="n" r="B9" s="6">
        <v>9720</v>
      </c>
    </row>
    <row r="10" spans="1:2">
      <c t="s" r="A10" s="4">
        <v>572</v>
      </c>
      <c t="n" r="B10" s="6">
        <v>19952</v>
      </c>
    </row>
    <row r="11" spans="1:2">
      <c t="s" r="A11" s="4">
        <v>573</v>
      </c>
    </row>
    <row r="12" spans="1:2">
      <c t="s" r="A12" s="3">
        <v>570</v>
      </c>
    </row>
    <row r="13" spans="1:2">
      <c t="n" r="A13" s="6">
        <v>2016</v>
      </c>
      <c t="n" r="B13" s="6">
        <v>3153</v>
      </c>
    </row>
    <row r="14" spans="1:2">
      <c t="n" r="A14" s="6">
        <v>2017</v>
      </c>
      <c t="n" r="B14" s="6">
        <v>3468</v>
      </c>
    </row>
    <row r="15" spans="1:2">
      <c t="n" r="A15" s="6">
        <v>2018</v>
      </c>
      <c t="n" r="B15" s="6">
        <v>3514</v>
      </c>
    </row>
    <row r="16" spans="1:2">
      <c t="n" r="A16" s="6">
        <v>2019</v>
      </c>
      <c t="n" r="B16" s="6">
        <v>3839</v>
      </c>
    </row>
    <row r="17" spans="1:2">
      <c t="n" r="A17" s="6">
        <v>2020</v>
      </c>
      <c t="n" r="B17" s="6">
        <v>3839</v>
      </c>
    </row>
    <row r="18" spans="1:2">
      <c t="s" r="A18" s="4">
        <v>571</v>
      </c>
      <c t="n" r="B18" s="6">
        <v>16314</v>
      </c>
    </row>
    <row r="19" spans="1:2">
      <c t="s" r="A19" s="4">
        <v>572</v>
      </c>
      <c t="n" r="B19" s="7">
        <v>341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T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 customWidth="1" max="10" min="10" width="21"/>
    <col customWidth="1" max="11" min="11" width="30"/>
    <col customWidth="1" max="12" min="12" width="21"/>
    <col customWidth="1" max="13" min="13" width="21"/>
    <col customWidth="1" max="14" min="14" width="21"/>
    <col customWidth="1" max="15" min="15" width="30"/>
    <col customWidth="1" max="16" min="16" width="37"/>
    <col customWidth="1" max="17" min="17" width="21"/>
    <col customWidth="1" max="18" min="18" width="21"/>
    <col customWidth="1" max="19" min="19" width="21"/>
    <col customWidth="1" max="20" min="20" width="21"/>
  </cols>
  <sheetData>
    <row r="1" spans="1:20">
      <c t="s" r="A1" s="1">
        <v>574</v>
      </c>
      <c t="s" r="B1" s="2">
        <v>575</v>
      </c>
      <c t="s" r="C1" s="2">
        <v>576</v>
      </c>
      <c t="s" r="D1" s="2">
        <v>577</v>
      </c>
      <c t="s" r="E1" s="2">
        <v>578</v>
      </c>
      <c t="s" r="F1" s="2">
        <v>579</v>
      </c>
      <c t="s" r="G1" s="2">
        <v>580</v>
      </c>
      <c t="s" r="H1" s="2">
        <v>575</v>
      </c>
      <c t="s" r="I1" s="2">
        <v>581</v>
      </c>
      <c t="s" r="J1" s="2">
        <v>576</v>
      </c>
      <c t="s" r="K1" s="2">
        <v>582</v>
      </c>
      <c t="s" r="L1" s="2">
        <v>577</v>
      </c>
      <c t="s" r="M1" s="2">
        <v>583</v>
      </c>
      <c t="s" r="N1" s="2">
        <v>584</v>
      </c>
      <c t="s" r="O1" s="2">
        <v>580</v>
      </c>
      <c t="s" r="P1" s="2">
        <v>585</v>
      </c>
      <c t="s" r="Q1" s="2">
        <v>427</v>
      </c>
      <c t="s" r="R1" s="2">
        <v>586</v>
      </c>
      <c t="s" r="S1" s="2">
        <v>587</v>
      </c>
      <c t="s" r="T1" s="2">
        <v>588</v>
      </c>
    </row>
    <row r="2" spans="1:20">
      <c t="s" r="A2" s="3">
        <v>589</v>
      </c>
    </row>
    <row r="3" spans="1:20">
      <c t="s" r="A3" s="4">
        <v>81</v>
      </c>
      <c t="n" r="G3" s="7">
        <v>38890000</v>
      </c>
      <c t="n" r="H3" s="7">
        <v>37729000</v>
      </c>
      <c t="n" r="I3" s="7">
        <v>34062000</v>
      </c>
      <c t="n" r="J3" s="7">
        <v>88428000</v>
      </c>
      <c t="n" r="K3" s="7">
        <v>36082000</v>
      </c>
      <c t="n" r="L3" s="7">
        <v>44895000</v>
      </c>
      <c t="n" r="M3" s="7">
        <v>28165000</v>
      </c>
      <c t="n" r="N3" s="7">
        <v>34491000</v>
      </c>
      <c t="n" r="O3" s="7">
        <v>199109000</v>
      </c>
      <c t="n" r="P3" s="7">
        <v>143633000</v>
      </c>
      <c t="n" r="Q3" s="7">
        <v>99760000</v>
      </c>
    </row>
    <row r="4" spans="1:20">
      <c t="s" r="A4" s="4">
        <v>590</v>
      </c>
      <c t="n" r="P4" s="6">
        <v>275000000</v>
      </c>
    </row>
    <row r="5" spans="1:20">
      <c t="s" r="A5" s="4">
        <v>591</v>
      </c>
      <c t="n" r="B5" s="7">
        <v>130000000</v>
      </c>
      <c t="n" r="H5" s="6">
        <v>130000000</v>
      </c>
    </row>
    <row r="6" spans="1:20">
      <c t="s" r="A6" s="4">
        <v>592</v>
      </c>
      <c t="s" r="O6" s="4">
        <v>593</v>
      </c>
    </row>
    <row r="7" spans="1:20">
      <c t="s" r="A7" s="4">
        <v>592</v>
      </c>
      <c t="s" r="O7" s="4">
        <v>594</v>
      </c>
    </row>
    <row r="8" spans="1:20">
      <c t="s" r="A8" s="4">
        <v>595</v>
      </c>
      <c t="s" r="O8" s="4">
        <v>596</v>
      </c>
    </row>
    <row r="9" spans="1:20">
      <c t="s" r="A9" s="4">
        <v>597</v>
      </c>
      <c t="n" r="G9" s="6">
        <v>35408000</v>
      </c>
      <c t="n" r="K9" s="6">
        <v>24495000</v>
      </c>
      <c t="n" r="O9" s="7">
        <v>35408000</v>
      </c>
      <c t="n" r="P9" s="6">
        <v>24495000</v>
      </c>
    </row>
    <row r="10" spans="1:20">
      <c t="s" r="A10" s="4">
        <v>598</v>
      </c>
      <c t="n" r="G10" s="6">
        <v>95531000</v>
      </c>
      <c t="n" r="K10" s="6">
        <v>85510000</v>
      </c>
      <c t="n" r="O10" s="6">
        <v>95531000</v>
      </c>
      <c t="n" r="P10" s="6">
        <v>85510000</v>
      </c>
    </row>
    <row r="11" spans="1:20">
      <c t="s" r="A11" s="4">
        <v>79</v>
      </c>
      <c t="n" r="G11" s="7">
        <v>9080000</v>
      </c>
      <c t="n" r="H11" s="6">
        <v>90743000</v>
      </c>
      <c t="n" r="I11" s="7">
        <v>4880000</v>
      </c>
      <c t="n" r="J11" s="7">
        <v>4363000</v>
      </c>
      <c t="n" r="K11" s="7">
        <v>4356000</v>
      </c>
      <c t="n" r="L11" s="7">
        <v>160639000</v>
      </c>
      <c t="n" r="O11" s="7">
        <v>109066000</v>
      </c>
      <c t="n" r="P11" s="7">
        <v>164995000</v>
      </c>
    </row>
    <row r="12" spans="1:20">
      <c t="s" r="A12" s="4">
        <v>599</v>
      </c>
      <c t="n" r="F12" s="7">
        <v>13500000</v>
      </c>
    </row>
    <row r="13" spans="1:20">
      <c t="s" r="A13" s="4">
        <v>600</v>
      </c>
      <c t="n" r="P13" s="6">
        <v>2</v>
      </c>
    </row>
    <row r="14" spans="1:20">
      <c t="s" r="A14" s="4">
        <v>601</v>
      </c>
      <c t="n" r="C14" s="7">
        <v>52500000</v>
      </c>
    </row>
    <row r="15" spans="1:20">
      <c t="s" r="A15" s="4">
        <v>602</v>
      </c>
      <c t="n" r="E15" s="7">
        <v>5000000</v>
      </c>
    </row>
    <row r="16" spans="1:20">
      <c t="s" r="A16" s="4">
        <v>603</v>
      </c>
      <c t="s" r="O16" s="4">
        <v>604</v>
      </c>
    </row>
    <row r="17" spans="1:20">
      <c t="s" r="A17" s="4">
        <v>605</v>
      </c>
      <c t="s" r="O17" s="4">
        <v>606</v>
      </c>
    </row>
    <row r="18" spans="1:20">
      <c t="s" r="A18" s="4">
        <v>607</v>
      </c>
      <c t="s" r="O18" s="4">
        <v>608</v>
      </c>
    </row>
    <row r="19" spans="1:20">
      <c t="s" r="A19" s="4">
        <v>609</v>
      </c>
    </row>
    <row r="20" spans="1:20">
      <c t="s" r="A20" s="3">
        <v>589</v>
      </c>
    </row>
    <row r="21" spans="1:20">
      <c t="s" r="A21" s="4">
        <v>81</v>
      </c>
      <c t="n" r="P21" s="7">
        <v>10000000</v>
      </c>
    </row>
    <row r="22" spans="1:20">
      <c t="n" r="A22" s="14">
        <v>2</v>
      </c>
    </row>
    <row r="23" spans="1:20">
      <c t="s" r="A23" s="3">
        <v>589</v>
      </c>
    </row>
    <row r="24" spans="1:20">
      <c t="s" r="A24" s="4">
        <v>610</v>
      </c>
      <c t="n" r="G24" s="6">
        <v>25</v>
      </c>
      <c t="n" r="O24" s="6">
        <v>25</v>
      </c>
    </row>
    <row r="25" spans="1:20">
      <c t="s" r="A25" s="4">
        <v>611</v>
      </c>
      <c t="n" r="G25" s="6">
        <v>120</v>
      </c>
      <c t="n" r="O25" s="6">
        <v>120</v>
      </c>
    </row>
    <row r="26" spans="1:20">
      <c t="n" r="A26" s="14">
        <v>3</v>
      </c>
    </row>
    <row r="27" spans="1:20">
      <c t="s" r="A27" s="3">
        <v>589</v>
      </c>
    </row>
    <row r="28" spans="1:20">
      <c t="s" r="A28" s="4">
        <v>610</v>
      </c>
      <c t="n" r="K28" s="6">
        <v>25</v>
      </c>
      <c t="n" r="P28" s="6">
        <v>25</v>
      </c>
    </row>
    <row r="29" spans="1:20">
      <c t="s" r="A29" s="4">
        <v>611</v>
      </c>
      <c t="n" r="K29" s="6">
        <v>300</v>
      </c>
      <c t="n" r="P29" s="6">
        <v>300</v>
      </c>
    </row>
    <row r="30" spans="1:20">
      <c t="s" r="A30" s="4">
        <v>612</v>
      </c>
    </row>
    <row r="31" spans="1:20">
      <c t="s" r="A31" s="3">
        <v>589</v>
      </c>
    </row>
    <row r="32" spans="1:20">
      <c t="s" r="A32" s="4">
        <v>590</v>
      </c>
      <c t="n" r="P32" s="7">
        <v>159100000</v>
      </c>
    </row>
    <row r="33" spans="1:20">
      <c t="s" r="A33" s="4">
        <v>591</v>
      </c>
      <c t="n" r="B33" s="6">
        <v>75200000</v>
      </c>
      <c t="n" r="H33" s="6">
        <v>75200000</v>
      </c>
    </row>
    <row r="34" spans="1:20">
      <c t="s" r="A34" s="4">
        <v>613</v>
      </c>
      <c t="s" r="P34" s="4">
        <v>614</v>
      </c>
    </row>
    <row r="35" spans="1:20">
      <c t="s" r="A35" s="4">
        <v>79</v>
      </c>
      <c t="n" r="B35" s="6">
        <v>75200000</v>
      </c>
    </row>
    <row r="36" spans="1:20">
      <c t="s" r="A36" s="4">
        <v>615</v>
      </c>
    </row>
    <row r="37" spans="1:20">
      <c t="s" r="A37" s="3">
        <v>589</v>
      </c>
    </row>
    <row r="38" spans="1:20">
      <c t="s" r="A38" s="4">
        <v>590</v>
      </c>
      <c t="n" r="P38" s="7">
        <v>300000</v>
      </c>
    </row>
    <row r="39" spans="1:20">
      <c t="s" r="A39" s="4">
        <v>591</v>
      </c>
      <c t="n" r="B39" s="6">
        <v>100000</v>
      </c>
      <c t="n" r="H39" s="6">
        <v>100000</v>
      </c>
    </row>
    <row r="40" spans="1:20">
      <c t="s" r="A40" s="4">
        <v>613</v>
      </c>
      <c t="s" r="P40" s="4">
        <v>614</v>
      </c>
    </row>
    <row r="41" spans="1:20">
      <c t="s" r="A41" s="4">
        <v>616</v>
      </c>
    </row>
    <row r="42" spans="1:20">
      <c t="s" r="A42" s="3">
        <v>589</v>
      </c>
    </row>
    <row r="43" spans="1:20">
      <c t="s" r="A43" s="4">
        <v>590</v>
      </c>
      <c t="n" r="P43" s="7">
        <v>115600000</v>
      </c>
    </row>
    <row r="44" spans="1:20">
      <c t="s" r="A44" s="4">
        <v>591</v>
      </c>
      <c t="n" r="B44" s="6">
        <v>54700000</v>
      </c>
      <c t="n" r="H44" s="7">
        <v>54700000</v>
      </c>
    </row>
    <row r="45" spans="1:20">
      <c t="s" r="A45" s="4">
        <v>613</v>
      </c>
      <c t="s" r="P45" s="4">
        <v>617</v>
      </c>
    </row>
    <row r="46" spans="1:20">
      <c t="s" r="A46" s="4">
        <v>618</v>
      </c>
    </row>
    <row r="47" spans="1:20">
      <c t="s" r="A47" s="3">
        <v>589</v>
      </c>
    </row>
    <row r="48" spans="1:20">
      <c t="s" r="A48" s="4">
        <v>619</v>
      </c>
      <c t="s" r="P48" s="4">
        <v>278</v>
      </c>
    </row>
    <row r="49" spans="1:20">
      <c t="s" r="A49" s="4">
        <v>597</v>
      </c>
      <c t="n" r="G49" s="7">
        <v>35400000</v>
      </c>
      <c t="n" r="O49" s="7">
        <v>35400000</v>
      </c>
    </row>
    <row r="50" spans="1:20">
      <c t="s" r="A50" s="4">
        <v>598</v>
      </c>
      <c t="n" r="G50" s="6">
        <v>95500000</v>
      </c>
      <c t="n" r="O50" s="6">
        <v>95500000</v>
      </c>
    </row>
    <row r="51" spans="1:20">
      <c t="s" r="A51" s="4">
        <v>79</v>
      </c>
      <c t="n" r="B51" s="7">
        <v>9800000</v>
      </c>
    </row>
    <row r="52" spans="1:20">
      <c t="s" r="A52" s="4">
        <v>272</v>
      </c>
    </row>
    <row r="53" spans="1:20">
      <c t="s" r="A53" s="3">
        <v>589</v>
      </c>
    </row>
    <row r="54" spans="1:20">
      <c t="s" r="A54" s="4">
        <v>81</v>
      </c>
      <c t="n" r="O54" s="6">
        <v>1200000</v>
      </c>
    </row>
    <row r="55" spans="1:20">
      <c t="s" r="A55" s="4">
        <v>620</v>
      </c>
      <c t="n" r="O55" s="6">
        <v>8000000</v>
      </c>
    </row>
    <row r="56" spans="1:20">
      <c t="s" r="A56" s="4">
        <v>621</v>
      </c>
      <c t="n" r="O56" s="6">
        <v>800000</v>
      </c>
    </row>
    <row r="57" spans="1:20">
      <c t="s" r="A57" s="4">
        <v>622</v>
      </c>
      <c t="n" r="O57" s="6">
        <v>2000000</v>
      </c>
      <c t="n" r="P57" s="7">
        <v>100000</v>
      </c>
    </row>
    <row r="58" spans="1:20">
      <c t="s" r="A58" s="4">
        <v>273</v>
      </c>
      <c t="n" r="G58" s="6">
        <v>400000000</v>
      </c>
      <c t="n" r="O58" s="6">
        <v>400000000</v>
      </c>
    </row>
    <row r="59" spans="1:20">
      <c t="s" r="A59" s="4">
        <v>623</v>
      </c>
    </row>
    <row r="60" spans="1:20">
      <c t="s" r="A60" s="3">
        <v>589</v>
      </c>
    </row>
    <row r="61" spans="1:20">
      <c t="s" r="A61" s="4">
        <v>81</v>
      </c>
      <c t="n" r="O61" s="6">
        <v>52500000</v>
      </c>
      <c t="n" r="P61" s="6">
        <v>5000000</v>
      </c>
    </row>
    <row r="62" spans="1:20">
      <c t="s" r="A62" s="4">
        <v>624</v>
      </c>
      <c t="n" r="R62" s="7">
        <v>15000000</v>
      </c>
    </row>
    <row r="63" spans="1:20">
      <c t="s" r="A63" s="4">
        <v>625</v>
      </c>
      <c t="n" r="R63" s="6">
        <v>14400000</v>
      </c>
    </row>
    <row r="64" spans="1:20">
      <c t="s" r="A64" s="4">
        <v>626</v>
      </c>
      <c t="n" r="O64" s="6">
        <v>6700000</v>
      </c>
      <c t="n" r="P64" s="6">
        <v>6700000</v>
      </c>
      <c t="n" r="R64" s="7">
        <v>1700000</v>
      </c>
    </row>
    <row r="65" spans="1:20">
      <c t="s" r="A65" s="4">
        <v>550</v>
      </c>
    </row>
    <row r="66" spans="1:20">
      <c t="s" r="A66" s="3">
        <v>589</v>
      </c>
    </row>
    <row r="67" spans="1:20">
      <c t="s" r="A67" s="4">
        <v>81</v>
      </c>
      <c t="n" r="D67" s="7">
        <v>667000000</v>
      </c>
    </row>
    <row r="68" spans="1:20">
      <c t="s" r="A68" s="4">
        <v>591</v>
      </c>
      <c t="n" r="S68" s="7">
        <v>130000000</v>
      </c>
    </row>
    <row r="69" spans="1:20">
      <c t="s" r="A69" s="4">
        <v>627</v>
      </c>
      <c t="n" r="K69" s="7">
        <v>5000000</v>
      </c>
      <c t="n" r="P69" s="6">
        <v>5000000</v>
      </c>
    </row>
    <row r="70" spans="1:20">
      <c t="s" r="A70" s="4">
        <v>628</v>
      </c>
      <c t="n" r="K70" s="7">
        <v>450000000</v>
      </c>
      <c t="n" r="P70" s="7">
        <v>450000000</v>
      </c>
    </row>
    <row r="71" spans="1:20">
      <c t="s" r="A71" s="4">
        <v>629</v>
      </c>
      <c t="s" r="P71" s="4">
        <v>630</v>
      </c>
    </row>
    <row r="72" spans="1:20">
      <c t="s" r="A72" s="4">
        <v>631</v>
      </c>
    </row>
    <row r="73" spans="1:20">
      <c t="s" r="A73" s="3">
        <v>589</v>
      </c>
    </row>
    <row r="74" spans="1:20">
      <c t="s" r="A74" s="4">
        <v>273</v>
      </c>
      <c t="n" r="G74" s="6">
        <v>400000000</v>
      </c>
      <c t="n" r="O74" s="6">
        <v>400000000</v>
      </c>
    </row>
    <row r="75" spans="1:20">
      <c t="s" r="A75" s="4">
        <v>632</v>
      </c>
    </row>
    <row r="76" spans="1:20">
      <c t="s" r="A76" s="3">
        <v>589</v>
      </c>
    </row>
    <row r="77" spans="1:20">
      <c t="s" r="A77" s="4">
        <v>633</v>
      </c>
      <c t="n" r="G77" s="6">
        <v>125000000</v>
      </c>
      <c t="n" r="O77" s="6">
        <v>125000000</v>
      </c>
    </row>
    <row r="78" spans="1:20">
      <c t="s" r="A78" s="4">
        <v>634</v>
      </c>
    </row>
    <row r="79" spans="1:20">
      <c t="s" r="A79" s="3">
        <v>589</v>
      </c>
    </row>
    <row r="80" spans="1:20">
      <c t="s" r="A80" s="4">
        <v>633</v>
      </c>
      <c t="n" r="G80" s="6">
        <v>75000000</v>
      </c>
      <c t="n" r="O80" s="6">
        <v>75000000</v>
      </c>
    </row>
    <row r="81" spans="1:20">
      <c t="s" r="A81" s="4">
        <v>635</v>
      </c>
    </row>
    <row r="82" spans="1:20">
      <c t="s" r="A82" s="3">
        <v>589</v>
      </c>
    </row>
    <row r="83" spans="1:20">
      <c t="s" r="A83" s="4">
        <v>633</v>
      </c>
      <c t="n" r="G83" s="6">
        <v>75000000</v>
      </c>
      <c t="n" r="O83" s="6">
        <v>75000000</v>
      </c>
    </row>
    <row r="84" spans="1:20">
      <c t="s" r="A84" s="4">
        <v>636</v>
      </c>
    </row>
    <row r="85" spans="1:20">
      <c t="s" r="A85" s="3">
        <v>589</v>
      </c>
    </row>
    <row r="86" spans="1:20">
      <c t="s" r="A86" s="4">
        <v>633</v>
      </c>
      <c t="n" r="G86" s="7">
        <v>125000000</v>
      </c>
      <c t="n" r="O86" s="7">
        <v>125000000</v>
      </c>
    </row>
    <row r="87" spans="1:20">
      <c t="s" r="A87" s="4">
        <v>637</v>
      </c>
    </row>
    <row r="88" spans="1:20">
      <c t="s" r="A88" s="3">
        <v>589</v>
      </c>
    </row>
    <row r="89" spans="1:20">
      <c t="s" r="A89" s="4">
        <v>627</v>
      </c>
      <c t="n" r="T89" s="7">
        <v>10000000</v>
      </c>
    </row>
    <row r="90" spans="1:20">
      <c t="s" r="A90" s="4">
        <v>629</v>
      </c>
      <c t="s" r="P90" s="4">
        <v>6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639</v>
      </c>
      <c t="s" r="B1" s="2">
        <v>640</v>
      </c>
      <c t="s" r="E1" s="2">
        <v>1</v>
      </c>
    </row>
    <row r="2" spans="1:7">
      <c t="s" r="B2" s="2">
        <v>2</v>
      </c>
      <c t="s" r="C2" s="2">
        <v>641</v>
      </c>
      <c t="s" r="D2" s="2">
        <v>32</v>
      </c>
      <c t="s" r="E2" s="2">
        <v>2</v>
      </c>
      <c t="s" r="F2" s="2">
        <v>32</v>
      </c>
      <c t="s" r="G2" s="2">
        <v>78</v>
      </c>
    </row>
    <row r="3" spans="1:7">
      <c t="s" r="A3" s="3">
        <v>642</v>
      </c>
    </row>
    <row r="4" spans="1:7">
      <c t="s" r="A4" s="4">
        <v>643</v>
      </c>
      <c t="n" r="B4" s="7">
        <v>-145000</v>
      </c>
      <c t="n" r="C4" s="7">
        <v>480000</v>
      </c>
      <c t="n" r="D4" s="7">
        <v>183000</v>
      </c>
      <c t="n" r="E4" s="7">
        <v>335000</v>
      </c>
      <c t="n" r="F4" s="7">
        <v>183000</v>
      </c>
      <c t="n" r="G4" s="7">
        <v>0</v>
      </c>
    </row>
    <row r="5" spans="1:7">
      <c t="s" r="A5" s="4">
        <v>644</v>
      </c>
      <c t="n" r="E5" s="6">
        <v>52000000</v>
      </c>
      <c t="n" r="F5" s="6">
        <v>12000000</v>
      </c>
      <c t="n" r="G5" s="6">
        <v>59100000</v>
      </c>
    </row>
    <row r="6" spans="1:7">
      <c t="s" r="A6" s="4">
        <v>645</v>
      </c>
      <c t="n" r="B6" s="6">
        <v>31100000</v>
      </c>
      <c t="n" r="E6" s="6">
        <v>31100000</v>
      </c>
    </row>
    <row r="7" spans="1:7">
      <c t="s" r="A7" s="4">
        <v>646</v>
      </c>
      <c t="n" r="B7" s="6">
        <v>0</v>
      </c>
      <c t="n" r="D7" s="6">
        <v>0</v>
      </c>
      <c t="n" r="E7" s="6">
        <v>0</v>
      </c>
      <c t="n" r="F7" s="6">
        <v>0</v>
      </c>
      <c t="n" r="G7" s="7">
        <v>0</v>
      </c>
    </row>
    <row r="8" spans="1:7">
      <c t="s" r="A8" s="4">
        <v>647</v>
      </c>
      <c t="n" r="B8" s="6">
        <v>0</v>
      </c>
      <c t="n" r="D8" s="7">
        <v>0</v>
      </c>
      <c t="n" r="E8" s="6">
        <v>0</v>
      </c>
      <c t="n" r="F8" s="7">
        <v>0</v>
      </c>
    </row>
    <row r="9" spans="1:7">
      <c t="s" r="A9" s="4">
        <v>648</v>
      </c>
    </row>
    <row r="10" spans="1:7">
      <c t="s" r="A10" s="3">
        <v>642</v>
      </c>
    </row>
    <row r="11" spans="1:7">
      <c t="s" r="A11" s="4">
        <v>649</v>
      </c>
      <c t="n" r="B11" s="6">
        <v>371100000</v>
      </c>
      <c t="n" r="E11" s="7">
        <v>371100000</v>
      </c>
    </row>
    <row r="12" spans="1:7">
      <c t="s" r="A12" s="4">
        <v>650</v>
      </c>
      <c t="n" r="E12" s="6">
        <v>2035</v>
      </c>
    </row>
    <row r="13" spans="1:7">
      <c t="s" r="A13" s="4">
        <v>651</v>
      </c>
      <c t="n" r="B13" s="6">
        <v>33300000</v>
      </c>
      <c t="n" r="E13" s="7">
        <v>33300000</v>
      </c>
    </row>
    <row r="14" spans="1:7">
      <c t="s" r="A14" s="4">
        <v>652</v>
      </c>
      <c t="n" r="E14" s="6">
        <v>2035</v>
      </c>
    </row>
    <row r="15" spans="1:7">
      <c t="s" r="A15" s="4">
        <v>653</v>
      </c>
    </row>
    <row r="16" spans="1:7">
      <c t="s" r="A16" s="3">
        <v>642</v>
      </c>
    </row>
    <row r="17" spans="1:7">
      <c t="s" r="A17" s="4">
        <v>649</v>
      </c>
      <c t="n" r="B17" s="6">
        <v>250900000</v>
      </c>
      <c t="n" r="E17" s="7">
        <v>250900000</v>
      </c>
    </row>
    <row r="18" spans="1:7">
      <c t="s" r="A18" s="4">
        <v>650</v>
      </c>
      <c t="n" r="E18" s="6">
        <v>2035</v>
      </c>
    </row>
    <row r="19" spans="1:7">
      <c t="s" r="A19" s="4">
        <v>651</v>
      </c>
      <c t="n" r="B19" s="7">
        <v>10200000</v>
      </c>
      <c t="n" r="E19" s="7">
        <v>10200000</v>
      </c>
    </row>
    <row r="20" spans="1:7">
      <c t="s" r="A20" s="4">
        <v>652</v>
      </c>
      <c t="n" r="E20" s="6">
        <v>203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6"/>
    <col customWidth="1" max="6" min="6" width="14"/>
    <col customWidth="1" max="7" min="7" width="14"/>
  </cols>
  <sheetData>
    <row r="1" spans="1:7">
      <c t="s" r="A1" s="1">
        <v>654</v>
      </c>
      <c t="s" r="B1" s="2">
        <v>640</v>
      </c>
      <c t="s" r="E1" s="2">
        <v>1</v>
      </c>
    </row>
    <row r="2" spans="1:7">
      <c t="s" r="B2" s="2">
        <v>2</v>
      </c>
      <c t="s" r="C2" s="2">
        <v>641</v>
      </c>
      <c t="s" r="D2" s="2">
        <v>32</v>
      </c>
      <c t="s" r="E2" s="2">
        <v>2</v>
      </c>
      <c t="s" r="F2" s="2">
        <v>32</v>
      </c>
      <c t="s" r="G2" s="2">
        <v>78</v>
      </c>
    </row>
    <row r="3" spans="1:7">
      <c t="s" r="A3" s="3">
        <v>655</v>
      </c>
    </row>
    <row r="4" spans="1:7">
      <c t="s" r="A4" s="4">
        <v>656</v>
      </c>
      <c t="n" r="E4" s="7">
        <v>-43534</v>
      </c>
      <c t="n" r="F4" s="7">
        <v>-5872</v>
      </c>
      <c t="n" r="G4" s="7">
        <v>-43105</v>
      </c>
    </row>
    <row r="5" spans="1:7">
      <c t="s" r="A5" s="4">
        <v>657</v>
      </c>
      <c t="n" r="E5" s="6">
        <v>2263</v>
      </c>
      <c t="n" r="F5" s="6">
        <v>3537</v>
      </c>
      <c t="n" r="G5" s="6">
        <v>2681</v>
      </c>
    </row>
    <row r="6" spans="1:7">
      <c t="s" r="A6" s="4">
        <v>658</v>
      </c>
      <c t="n" r="E6" s="6">
        <v>-6762</v>
      </c>
      <c t="n" r="F6" s="6">
        <v>-912</v>
      </c>
      <c t="n" r="G6" s="6">
        <v>-6694</v>
      </c>
    </row>
    <row r="7" spans="1:7">
      <c t="s" r="A7" s="4">
        <v>659</v>
      </c>
      <c t="n" r="E7" s="6">
        <v>-2735</v>
      </c>
      <c t="n" r="F7" s="6">
        <v>-9510</v>
      </c>
      <c t="n" r="G7" s="6">
        <v>-11534</v>
      </c>
    </row>
    <row r="8" spans="1:7">
      <c t="s" r="A8" s="4">
        <v>660</v>
      </c>
      <c t="n" r="E8" s="6">
        <v>-1267</v>
      </c>
      <c t="n" r="F8" s="6">
        <v>776</v>
      </c>
      <c t="n" r="G8" s="6">
        <v>129</v>
      </c>
    </row>
    <row r="9" spans="1:7">
      <c t="s" r="A9" s="4">
        <v>661</v>
      </c>
      <c t="n" r="E9" s="6">
        <v>321</v>
      </c>
      <c t="n" r="F9" s="6">
        <v>183</v>
      </c>
    </row>
    <row r="10" spans="1:7">
      <c t="s" r="A10" s="4">
        <v>508</v>
      </c>
      <c t="n" r="E10" s="6">
        <v>29</v>
      </c>
      <c t="n" r="F10" s="6">
        <v>79</v>
      </c>
      <c t="n" r="G10" s="6">
        <v>62</v>
      </c>
    </row>
    <row r="11" spans="1:7">
      <c t="s" r="A11" s="4">
        <v>662</v>
      </c>
      <c t="n" r="E11" s="6">
        <v>52020</v>
      </c>
      <c t="n" r="F11" s="6">
        <v>11902</v>
      </c>
      <c t="n" r="G11" s="6">
        <v>58461</v>
      </c>
    </row>
    <row r="12" spans="1:7">
      <c t="s" r="A12" s="4">
        <v>663</v>
      </c>
      <c t="n" r="B12" s="7">
        <v>-145</v>
      </c>
      <c t="n" r="C12" s="7">
        <v>480</v>
      </c>
      <c t="n" r="D12" s="7">
        <v>183</v>
      </c>
      <c t="n" r="E12" s="7">
        <v>335</v>
      </c>
      <c t="n" r="F12" s="7">
        <v>183</v>
      </c>
      <c t="n" r="G12" s="7">
        <v>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2</v>
      </c>
      <c t="s" r="C1" s="2">
        <v>32</v>
      </c>
    </row>
    <row r="2" spans="1:3">
      <c t="s" r="A2" s="3">
        <v>665</v>
      </c>
    </row>
    <row r="3" spans="1:3">
      <c t="s" r="A3" s="4">
        <v>666</v>
      </c>
      <c t="n" r="B3" s="7">
        <v>128851</v>
      </c>
      <c t="n" r="C3" s="7">
        <v>133180</v>
      </c>
    </row>
    <row r="4" spans="1:3">
      <c t="s" r="A4" s="4">
        <v>659</v>
      </c>
      <c t="n" r="B4" s="6">
        <v>40014</v>
      </c>
      <c t="n" r="C4" s="6">
        <v>37278</v>
      </c>
    </row>
    <row r="5" spans="1:3">
      <c t="s" r="A5" s="4">
        <v>109</v>
      </c>
      <c t="n" r="B5" s="6">
        <v>34924</v>
      </c>
    </row>
    <row r="6" spans="1:3">
      <c t="s" r="A6" s="4">
        <v>667</v>
      </c>
      <c t="n" r="B6" s="6">
        <v>34710</v>
      </c>
      <c t="n" r="C6" s="6">
        <v>16250</v>
      </c>
    </row>
    <row r="7" spans="1:3">
      <c t="s" r="A7" s="4">
        <v>47</v>
      </c>
      <c t="n" r="B7" s="6">
        <v>3003</v>
      </c>
      <c t="n" r="C7" s="6">
        <v>2666</v>
      </c>
    </row>
    <row r="8" spans="1:3">
      <c t="s" r="A8" s="4">
        <v>668</v>
      </c>
      <c t="n" r="B8" s="6">
        <v>12172</v>
      </c>
      <c t="n" r="C8" s="6">
        <v>10031</v>
      </c>
    </row>
    <row r="9" spans="1:3">
      <c t="s" r="A9" s="4">
        <v>508</v>
      </c>
      <c t="n" r="B9" s="6">
        <v>-794</v>
      </c>
      <c t="n" r="C9" s="6">
        <v>1428</v>
      </c>
    </row>
    <row r="10" spans="1:3">
      <c t="s" r="A10" s="4">
        <v>669</v>
      </c>
      <c t="n" r="B10" s="6">
        <v>-252880</v>
      </c>
      <c t="n" r="C10" s="6">
        <v>-200833</v>
      </c>
    </row>
    <row r="11" spans="1:3">
      <c t="s" r="A11" s="4">
        <v>670</v>
      </c>
      <c t="n" r="B11" s="7">
        <v>0</v>
      </c>
      <c t="n" r="C11"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7"/>
    <col customWidth="1" max="2" min="2" width="11"/>
    <col customWidth="1" max="3" min="3" width="13"/>
    <col customWidth="1" max="4" min="4" width="27"/>
    <col customWidth="1" max="5" min="5" width="20"/>
    <col customWidth="1" max="6" min="6" width="46"/>
  </cols>
  <sheetData>
    <row r="1" spans="1:6">
      <c t="s" r="A1" s="1">
        <v>139</v>
      </c>
      <c t="s" r="B1" s="2">
        <v>140</v>
      </c>
      <c t="s" r="C1" s="2">
        <v>141</v>
      </c>
      <c t="s" r="D1" s="2">
        <v>142</v>
      </c>
      <c t="s" r="E1" s="2">
        <v>143</v>
      </c>
      <c t="s" r="F1" s="2">
        <v>144</v>
      </c>
    </row>
    <row r="2" spans="1:6">
      <c t="s" r="A2" s="4">
        <v>145</v>
      </c>
      <c t="n" r="C2" s="6">
        <v>47499257</v>
      </c>
    </row>
    <row r="3" spans="1:6">
      <c t="s" r="A3" s="4">
        <v>146</v>
      </c>
      <c t="n" r="B3" s="7">
        <v>310205</v>
      </c>
      <c t="n" r="C3" s="7">
        <v>48</v>
      </c>
      <c t="n" r="D3" s="7">
        <v>633039</v>
      </c>
      <c t="n" r="E3" s="7">
        <v>-323016</v>
      </c>
      <c t="n" r="F3" s="7">
        <v>134</v>
      </c>
    </row>
    <row r="4" spans="1:6">
      <c t="s" r="A4" s="4">
        <v>147</v>
      </c>
      <c t="n" r="C4" s="6">
        <v>634420</v>
      </c>
    </row>
    <row r="5" spans="1:6">
      <c t="s" r="A5" s="4">
        <v>148</v>
      </c>
      <c t="n" r="B5" s="6">
        <v>5299</v>
      </c>
      <c t="n" r="D5" s="6">
        <v>5299</v>
      </c>
    </row>
    <row r="6" spans="1:6">
      <c t="s" r="A6" s="4">
        <v>149</v>
      </c>
      <c t="n" r="C6" s="6">
        <v>32248</v>
      </c>
    </row>
    <row r="7" spans="1:6">
      <c t="s" r="A7" s="4">
        <v>150</v>
      </c>
      <c t="n" r="B7" s="6">
        <v>0</v>
      </c>
      <c t="n" r="C7" s="7">
        <v>0</v>
      </c>
      <c t="n" r="D7" s="6">
        <v>0</v>
      </c>
      <c t="n" r="E7" s="6">
        <v>0</v>
      </c>
      <c t="n" r="F7" s="6">
        <v>0</v>
      </c>
    </row>
    <row r="8" spans="1:6">
      <c t="s" r="A8" s="4">
        <v>151</v>
      </c>
      <c t="n" r="B8" s="6">
        <v>11495</v>
      </c>
      <c t="n" r="D8" s="6">
        <v>11495</v>
      </c>
    </row>
    <row r="9" spans="1:6">
      <c t="s" r="A9" s="4">
        <v>152</v>
      </c>
      <c t="n" r="C9" s="6">
        <v>30010</v>
      </c>
    </row>
    <row r="10" spans="1:6">
      <c t="s" r="A10" s="4">
        <v>153</v>
      </c>
      <c t="n" r="B10" s="6">
        <v>660</v>
      </c>
      <c t="n" r="D10" s="6">
        <v>660</v>
      </c>
    </row>
    <row r="11" spans="1:6">
      <c t="s" r="A11" s="4">
        <v>154</v>
      </c>
      <c t="n" r="C11" s="6">
        <v>31903</v>
      </c>
    </row>
    <row r="12" spans="1:6">
      <c t="s" r="A12" s="4">
        <v>155</v>
      </c>
      <c t="n" r="B12" s="6">
        <v>374</v>
      </c>
      <c t="n" r="D12" s="6">
        <v>374</v>
      </c>
    </row>
    <row r="13" spans="1:6">
      <c t="s" r="A13" s="4">
        <v>156</v>
      </c>
      <c t="n" r="B13" s="6">
        <v>22</v>
      </c>
      <c t="n" r="F13" s="6">
        <v>22</v>
      </c>
    </row>
    <row r="14" spans="1:6">
      <c t="s" r="A14" s="4">
        <v>91</v>
      </c>
      <c t="n" r="B14" s="6">
        <v>-126780</v>
      </c>
      <c t="n" r="E14" s="6">
        <v>-126780</v>
      </c>
    </row>
    <row r="15" spans="1:6">
      <c t="s" r="A15" s="4">
        <v>157</v>
      </c>
      <c t="n" r="C15" s="6">
        <v>48227838</v>
      </c>
    </row>
    <row r="16" spans="1:6">
      <c t="s" r="A16" s="4">
        <v>158</v>
      </c>
      <c t="n" r="B16" s="6">
        <v>201275</v>
      </c>
      <c t="n" r="C16" s="7">
        <v>48</v>
      </c>
      <c t="n" r="D16" s="6">
        <v>650867</v>
      </c>
      <c t="n" r="E16" s="6">
        <v>-449796</v>
      </c>
      <c t="n" r="F16" s="6">
        <v>156</v>
      </c>
    </row>
    <row r="17" spans="1:6">
      <c t="s" r="A17" s="4">
        <v>147</v>
      </c>
      <c t="n" r="C17" s="6">
        <v>523954</v>
      </c>
    </row>
    <row r="18" spans="1:6">
      <c t="s" r="A18" s="4">
        <v>148</v>
      </c>
      <c t="n" r="B18" s="6">
        <v>3881</v>
      </c>
      <c t="n" r="D18" s="6">
        <v>3881</v>
      </c>
    </row>
    <row r="19" spans="1:6">
      <c t="s" r="A19" s="4">
        <v>159</v>
      </c>
      <c t="n" r="B19" s="6">
        <v>8350</v>
      </c>
      <c t="n" r="D19" s="6">
        <v>8350</v>
      </c>
    </row>
    <row r="20" spans="1:6">
      <c t="s" r="A20" s="4">
        <v>151</v>
      </c>
      <c t="n" r="B20" s="6">
        <v>11878</v>
      </c>
      <c t="n" r="D20" s="6">
        <v>11878</v>
      </c>
    </row>
    <row r="21" spans="1:6">
      <c t="s" r="A21" s="4">
        <v>152</v>
      </c>
      <c t="n" r="C21" s="6">
        <v>50464</v>
      </c>
    </row>
    <row r="22" spans="1:6">
      <c t="s" r="A22" s="4">
        <v>153</v>
      </c>
      <c t="n" r="B22" s="6">
        <v>710</v>
      </c>
      <c t="n" r="D22" s="6">
        <v>710</v>
      </c>
    </row>
    <row r="23" spans="1:6">
      <c t="s" r="A23" s="4">
        <v>154</v>
      </c>
      <c t="n" r="C23" s="6">
        <v>76572</v>
      </c>
    </row>
    <row r="24" spans="1:6">
      <c t="s" r="A24" s="4">
        <v>155</v>
      </c>
      <c t="n" r="B24" s="6">
        <v>836</v>
      </c>
      <c t="n" r="C24" s="7">
        <v>1</v>
      </c>
      <c t="n" r="D24" s="6">
        <v>835</v>
      </c>
    </row>
    <row r="25" spans="1:6">
      <c t="s" r="A25" s="4">
        <v>156</v>
      </c>
      <c t="n" r="B25" s="6">
        <v>-42</v>
      </c>
      <c t="n" r="F25" s="6">
        <v>-42</v>
      </c>
    </row>
    <row r="26" spans="1:6">
      <c t="s" r="A26" s="4">
        <v>91</v>
      </c>
      <c t="n" r="B26" s="6">
        <v>-17416</v>
      </c>
      <c t="n" r="E26" s="6">
        <v>-17416</v>
      </c>
    </row>
    <row r="27" spans="1:6">
      <c t="s" r="A27" s="4">
        <v>160</v>
      </c>
      <c t="n" r="C27" s="6">
        <v>48878828</v>
      </c>
    </row>
    <row r="28" spans="1:6">
      <c t="s" r="A28" s="4">
        <v>161</v>
      </c>
      <c t="n" r="B28" s="7">
        <v>209472</v>
      </c>
      <c t="n" r="C28" s="7">
        <v>49</v>
      </c>
      <c t="n" r="D28" s="6">
        <v>676521</v>
      </c>
      <c t="n" r="E28" s="6">
        <v>-467212</v>
      </c>
      <c t="n" r="F28" s="6">
        <v>114</v>
      </c>
    </row>
    <row r="29" spans="1:6">
      <c t="s" r="A29" s="4">
        <v>147</v>
      </c>
      <c t="n" r="B29" s="6">
        <v>225578</v>
      </c>
      <c t="n" r="C29" s="6">
        <v>225578</v>
      </c>
    </row>
    <row r="30" spans="1:6">
      <c t="s" r="A30" s="4">
        <v>148</v>
      </c>
      <c t="n" r="B30" s="7">
        <v>1796</v>
      </c>
      <c t="n" r="D30" s="6">
        <v>1796</v>
      </c>
    </row>
    <row r="31" spans="1:6">
      <c t="s" r="A31" s="4">
        <v>151</v>
      </c>
      <c t="n" r="B31" s="6">
        <v>13844</v>
      </c>
      <c t="n" r="D31" s="6">
        <v>13844</v>
      </c>
    </row>
    <row r="32" spans="1:6">
      <c t="s" r="A32" s="4">
        <v>152</v>
      </c>
      <c t="n" r="C32" s="6">
        <v>68235</v>
      </c>
    </row>
    <row r="33" spans="1:6">
      <c t="s" r="A33" s="4">
        <v>153</v>
      </c>
      <c t="n" r="B33" s="6">
        <v>856</v>
      </c>
      <c t="n" r="D33" s="6">
        <v>856</v>
      </c>
    </row>
    <row r="34" spans="1:6">
      <c t="s" r="A34" s="4">
        <v>154</v>
      </c>
      <c t="n" r="C34" s="6">
        <v>124358</v>
      </c>
    </row>
    <row r="35" spans="1:6">
      <c t="s" r="A35" s="4">
        <v>155</v>
      </c>
      <c t="n" r="B35" s="6">
        <v>964</v>
      </c>
      <c t="n" r="D35" s="6">
        <v>964</v>
      </c>
    </row>
    <row r="36" spans="1:6">
      <c t="s" r="A36" s="4">
        <v>162</v>
      </c>
      <c t="n" r="C36" s="6">
        <v>8137</v>
      </c>
    </row>
    <row r="37" spans="1:6">
      <c t="s" r="A37" s="4">
        <v>163</v>
      </c>
      <c t="n" r="B37" s="6">
        <v>70</v>
      </c>
      <c t="n" r="D37" s="6">
        <v>70</v>
      </c>
    </row>
    <row r="38" spans="1:6">
      <c t="s" r="A38" s="4">
        <v>156</v>
      </c>
      <c t="n" r="B38" s="6">
        <v>-69</v>
      </c>
      <c t="n" r="F38" s="6">
        <v>-69</v>
      </c>
    </row>
    <row r="39" spans="1:6">
      <c t="s" r="A39" s="4">
        <v>91</v>
      </c>
      <c t="n" r="B39" s="6">
        <v>-128376</v>
      </c>
      <c t="n" r="E39" s="6">
        <v>-128376</v>
      </c>
    </row>
    <row r="40" spans="1:6">
      <c t="s" r="A40" s="4">
        <v>164</v>
      </c>
      <c t="n" r="C40" s="6">
        <v>49305136</v>
      </c>
    </row>
    <row r="41" spans="1:6">
      <c t="s" r="A41" s="4">
        <v>165</v>
      </c>
      <c t="n" r="B41" s="7">
        <v>98557</v>
      </c>
      <c t="n" r="C41" s="7">
        <v>49</v>
      </c>
      <c t="n" r="D41" s="7">
        <v>694051</v>
      </c>
      <c t="n" r="E41" s="7">
        <v>-595588</v>
      </c>
      <c t="n" r="F41" s="7">
        <v>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671</v>
      </c>
      <c t="s" r="B1" s="2">
        <v>1</v>
      </c>
    </row>
    <row r="2" spans="1:3">
      <c t="s" r="B2" s="2">
        <v>398</v>
      </c>
      <c t="s" r="C2" s="2">
        <v>481</v>
      </c>
    </row>
    <row r="3" spans="1:3">
      <c t="s" r="A3" s="3">
        <v>672</v>
      </c>
    </row>
    <row r="4" spans="1:3">
      <c t="s" r="A4" s="4">
        <v>673</v>
      </c>
      <c t="s" r="B4" s="4">
        <v>674</v>
      </c>
    </row>
    <row r="5" spans="1:3">
      <c t="s" r="A5" s="4">
        <v>675</v>
      </c>
      <c t="n" r="B5" s="9">
        <v>13.35</v>
      </c>
    </row>
    <row r="6" spans="1:3">
      <c t="s" r="A6" s="4">
        <v>483</v>
      </c>
      <c t="n" r="C6" s="6">
        <v>1000000</v>
      </c>
    </row>
    <row r="7" spans="1:3">
      <c t="s" r="A7" s="4">
        <v>484</v>
      </c>
      <c t="n" r="C7" s="9">
        <v>13.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6</v>
      </c>
      <c t="s" r="B1" s="2">
        <v>1</v>
      </c>
    </row>
    <row r="2" spans="1:4">
      <c t="s" r="B2" s="2">
        <v>2</v>
      </c>
      <c t="s" r="C2" s="2">
        <v>32</v>
      </c>
      <c t="s" r="D2" s="2">
        <v>78</v>
      </c>
    </row>
    <row r="3" spans="1:4">
      <c t="s" r="A3" s="3">
        <v>677</v>
      </c>
    </row>
    <row r="4" spans="1:4">
      <c t="s" r="A4" s="4">
        <v>678</v>
      </c>
      <c t="n" r="B4" s="11">
        <v>0.9</v>
      </c>
      <c t="n" r="C4" s="11">
        <v>0.7</v>
      </c>
      <c t="n" r="D4" s="11">
        <v>0.7</v>
      </c>
    </row>
    <row r="5" spans="1:4">
      <c t="s" r="A5" s="4">
        <v>679</v>
      </c>
      <c t="s" r="B5" s="4">
        <v>489</v>
      </c>
      <c t="s" r="C5" s="4">
        <v>489</v>
      </c>
      <c t="s" r="D5" s="4">
        <v>489</v>
      </c>
    </row>
    <row r="6" spans="1:4">
      <c t="s" r="A6" s="4">
        <v>680</v>
      </c>
      <c t="s" r="B6" s="4">
        <v>681</v>
      </c>
      <c t="s" r="C6" s="4">
        <v>681</v>
      </c>
      <c t="s" r="D6" s="4">
        <v>6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2</v>
      </c>
      <c t="s" r="B1" s="2">
        <v>640</v>
      </c>
      <c t="s" r="J1" s="2">
        <v>1</v>
      </c>
    </row>
    <row r="2" spans="1:12">
      <c t="s" r="B2" s="2">
        <v>2</v>
      </c>
      <c t="s" r="C2" s="2">
        <v>641</v>
      </c>
      <c t="s" r="D2" s="2">
        <v>4</v>
      </c>
      <c t="s" r="E2" s="2">
        <v>683</v>
      </c>
      <c t="s" r="F2" s="2">
        <v>32</v>
      </c>
      <c t="s" r="G2" s="2">
        <v>684</v>
      </c>
      <c t="s" r="H2" s="2">
        <v>685</v>
      </c>
      <c t="s" r="I2" s="2">
        <v>686</v>
      </c>
      <c t="s" r="J2" s="2">
        <v>2</v>
      </c>
      <c t="s" r="K2" s="2">
        <v>32</v>
      </c>
      <c t="s" r="L2" s="2">
        <v>78</v>
      </c>
    </row>
    <row r="3" spans="1:12">
      <c t="s" r="A3" s="3">
        <v>687</v>
      </c>
    </row>
    <row r="4" spans="1:12">
      <c t="s" r="A4" s="4">
        <v>79</v>
      </c>
      <c t="n" r="B4" s="7">
        <v>9080</v>
      </c>
      <c t="n" r="C4" s="7">
        <v>90743</v>
      </c>
      <c t="n" r="D4" s="7">
        <v>4880</v>
      </c>
      <c t="n" r="E4" s="7">
        <v>4363</v>
      </c>
      <c t="n" r="F4" s="7">
        <v>4356</v>
      </c>
      <c t="n" r="G4" s="7">
        <v>160639</v>
      </c>
      <c t="n" r="J4" s="7">
        <v>109066</v>
      </c>
      <c t="n" r="K4" s="7">
        <v>164995</v>
      </c>
    </row>
    <row r="5" spans="1:12">
      <c t="s" r="A5" s="3">
        <v>80</v>
      </c>
    </row>
    <row r="6" spans="1:12">
      <c t="s" r="A6" s="4">
        <v>81</v>
      </c>
      <c t="n" r="B6" s="6">
        <v>38890</v>
      </c>
      <c t="n" r="C6" s="6">
        <v>37729</v>
      </c>
      <c t="n" r="D6" s="6">
        <v>34062</v>
      </c>
      <c t="n" r="E6" s="6">
        <v>88428</v>
      </c>
      <c t="n" r="F6" s="6">
        <v>36082</v>
      </c>
      <c t="n" r="G6" s="6">
        <v>44895</v>
      </c>
      <c t="n" r="H6" s="7">
        <v>28165</v>
      </c>
      <c t="n" r="I6" s="7">
        <v>34491</v>
      </c>
      <c t="n" r="J6" s="6">
        <v>199109</v>
      </c>
      <c t="n" r="K6" s="6">
        <v>143633</v>
      </c>
      <c t="n" r="L6" s="7">
        <v>99760</v>
      </c>
    </row>
    <row r="7" spans="1:12">
      <c t="s" r="A7" s="4">
        <v>82</v>
      </c>
      <c t="n" r="B7" s="6">
        <v>9351</v>
      </c>
      <c t="n" r="C7" s="6">
        <v>9754</v>
      </c>
      <c t="n" r="D7" s="6">
        <v>9410</v>
      </c>
      <c t="n" r="E7" s="6">
        <v>8550</v>
      </c>
      <c t="n" r="F7" s="6">
        <v>7382</v>
      </c>
      <c t="n" r="G7" s="6">
        <v>8042</v>
      </c>
      <c t="n" r="H7" s="6">
        <v>7057</v>
      </c>
      <c t="n" r="I7" s="6">
        <v>6804</v>
      </c>
      <c t="n" r="J7" s="6">
        <v>37065</v>
      </c>
      <c t="n" r="K7" s="6">
        <v>29285</v>
      </c>
      <c t="n" r="L7" s="6">
        <v>27916</v>
      </c>
    </row>
    <row r="8" spans="1:12">
      <c t="s" r="A8" s="4">
        <v>83</v>
      </c>
      <c t="n" r="B8" s="6">
        <v>48241</v>
      </c>
      <c t="n" r="C8" s="6">
        <v>47483</v>
      </c>
      <c t="n" r="D8" s="6">
        <v>43472</v>
      </c>
      <c t="n" r="E8" s="6">
        <v>96978</v>
      </c>
      <c t="n" r="F8" s="6">
        <v>43464</v>
      </c>
      <c t="n" r="G8" s="6">
        <v>52937</v>
      </c>
      <c t="n" r="H8" s="6">
        <v>35222</v>
      </c>
      <c t="n" r="I8" s="6">
        <v>41295</v>
      </c>
      <c t="n" r="J8" s="6">
        <v>236174</v>
      </c>
      <c t="n" r="K8" s="6">
        <v>172918</v>
      </c>
      <c t="n" r="L8" s="6">
        <v>127676</v>
      </c>
    </row>
    <row r="9" spans="1:12">
      <c t="s" r="A9" s="4">
        <v>84</v>
      </c>
      <c t="n" r="B9" s="6">
        <v>-39161</v>
      </c>
      <c t="n" r="C9" s="6">
        <v>43260</v>
      </c>
      <c t="n" r="D9" s="6">
        <v>-38592</v>
      </c>
      <c t="n" r="E9" s="6">
        <v>-92615</v>
      </c>
      <c t="n" r="F9" s="6">
        <v>-39108</v>
      </c>
      <c t="n" r="G9" s="6">
        <v>107702</v>
      </c>
      <c t="n" r="H9" s="6">
        <v>-35222</v>
      </c>
      <c t="n" r="I9" s="6">
        <v>-41295</v>
      </c>
      <c t="n" r="J9" s="6">
        <v>-127108</v>
      </c>
      <c t="n" r="K9" s="6">
        <v>-7923</v>
      </c>
      <c t="n" r="L9" s="6">
        <v>-127676</v>
      </c>
    </row>
    <row r="10" spans="1:12">
      <c t="s" r="A10" s="3">
        <v>688</v>
      </c>
    </row>
    <row r="11" spans="1:12">
      <c t="s" r="A11" s="4">
        <v>86</v>
      </c>
      <c t="n" r="B11" s="6">
        <v>-311</v>
      </c>
      <c t="n" r="C11" s="6">
        <v>-311</v>
      </c>
      <c t="n" r="D11" s="6">
        <v>-99</v>
      </c>
      <c t="n" r="E11" s="6">
        <v>-647</v>
      </c>
      <c t="n" r="F11" s="6">
        <v>-1035</v>
      </c>
      <c t="n" r="G11" s="6">
        <v>-4537</v>
      </c>
      <c t="n" r="H11" s="6">
        <v>-2938</v>
      </c>
      <c t="n" r="I11" s="6">
        <v>-1139</v>
      </c>
      <c t="n" r="J11" s="6">
        <v>-1368</v>
      </c>
      <c t="n" r="K11" s="6">
        <v>-9649</v>
      </c>
    </row>
    <row r="12" spans="1:12">
      <c t="s" r="A12" s="4">
        <v>689</v>
      </c>
      <c t="n" r="B12" s="6">
        <v>137</v>
      </c>
      <c t="n" r="C12" s="6">
        <v>75</v>
      </c>
      <c t="n" r="D12" s="6">
        <v>263</v>
      </c>
      <c t="n" r="E12" s="6">
        <v>-40</v>
      </c>
      <c t="n" r="F12" s="6">
        <v>-17</v>
      </c>
      <c t="n" r="G12" s="6">
        <v>52</v>
      </c>
      <c t="n" r="H12" s="6">
        <v>136</v>
      </c>
      <c t="n" r="I12" s="6">
        <v>168</v>
      </c>
      <c t="n" r="J12" s="6">
        <v>435</v>
      </c>
      <c t="n" r="K12" s="6">
        <v>339</v>
      </c>
      <c t="n" r="L12" s="6">
        <v>896</v>
      </c>
    </row>
    <row r="13" spans="1:12">
      <c t="s" r="A13" s="4">
        <v>88</v>
      </c>
      <c t="n" r="B13" s="6">
        <v>-174</v>
      </c>
      <c t="n" r="C13" s="6">
        <v>-236</v>
      </c>
      <c t="n" r="D13" s="6">
        <v>164</v>
      </c>
      <c t="n" r="E13" s="6">
        <v>-687</v>
      </c>
      <c t="n" r="F13" s="6">
        <v>-1052</v>
      </c>
      <c t="n" r="G13" s="6">
        <v>-4485</v>
      </c>
      <c t="n" r="H13" s="6">
        <v>-2802</v>
      </c>
      <c t="n" r="I13" s="6">
        <v>-971</v>
      </c>
      <c t="n" r="J13" s="6">
        <v>-933</v>
      </c>
      <c t="n" r="K13" s="6">
        <v>-9310</v>
      </c>
      <c t="n" r="L13" s="6">
        <v>896</v>
      </c>
    </row>
    <row r="14" spans="1:12">
      <c t="s" r="A14" s="4">
        <v>690</v>
      </c>
      <c t="n" r="B14" s="6">
        <v>-39335</v>
      </c>
      <c t="n" r="C14" s="6">
        <v>43024</v>
      </c>
      <c t="n" r="D14" s="6">
        <v>-38428</v>
      </c>
      <c t="n" r="E14" s="6">
        <v>-93302</v>
      </c>
      <c t="n" r="F14" s="6">
        <v>-40160</v>
      </c>
      <c t="n" r="G14" s="6">
        <v>103217</v>
      </c>
      <c t="n" r="H14" s="6">
        <v>-38024</v>
      </c>
      <c t="n" r="I14" s="6">
        <v>-42266</v>
      </c>
      <c t="n" r="J14" s="6">
        <v>-128041</v>
      </c>
      <c t="n" r="K14" s="6">
        <v>-17233</v>
      </c>
      <c t="n" r="L14" s="6">
        <v>-126780</v>
      </c>
    </row>
    <row r="15" spans="1:12">
      <c t="s" r="A15" s="4">
        <v>90</v>
      </c>
      <c t="n" r="B15" s="6">
        <v>145</v>
      </c>
      <c t="n" r="C15" s="6">
        <v>-480</v>
      </c>
      <c t="n" r="F15" s="6">
        <v>-183</v>
      </c>
      <c t="n" r="J15" s="6">
        <v>-335</v>
      </c>
      <c t="n" r="K15" s="6">
        <v>-183</v>
      </c>
      <c t="n" r="L15" s="6">
        <v>0</v>
      </c>
    </row>
    <row r="16" spans="1:12">
      <c t="s" r="A16" s="4">
        <v>691</v>
      </c>
      <c t="n" r="B16" s="7">
        <v>-39190</v>
      </c>
      <c t="n" r="C16" s="7">
        <v>42544</v>
      </c>
      <c t="n" r="D16" s="7">
        <v>-38428</v>
      </c>
      <c t="n" r="E16" s="7">
        <v>-93302</v>
      </c>
      <c t="n" r="F16" s="7">
        <v>-40343</v>
      </c>
      <c t="n" r="G16" s="7">
        <v>103217</v>
      </c>
      <c t="n" r="H16" s="7">
        <v>-38024</v>
      </c>
      <c t="n" r="I16" s="7">
        <v>-42266</v>
      </c>
      <c t="n" r="J16" s="7">
        <v>-128376</v>
      </c>
      <c t="n" r="K16" s="7">
        <v>-17416</v>
      </c>
      <c t="n" r="L16" s="7">
        <v>-126780</v>
      </c>
    </row>
    <row r="17" spans="1:12">
      <c t="s" r="A17" s="3">
        <v>692</v>
      </c>
    </row>
    <row r="18" spans="1:12">
      <c t="s" r="A18" s="4">
        <v>693</v>
      </c>
      <c t="n" r="B18" s="9">
        <v>-0.8</v>
      </c>
      <c t="n" r="C18" s="9">
        <v>0.85</v>
      </c>
      <c t="n" r="D18" s="9">
        <v>-0.78</v>
      </c>
      <c t="n" r="E18" s="9">
        <v>-1.91</v>
      </c>
      <c t="n" r="F18" s="9">
        <v>-0.83</v>
      </c>
      <c t="n" r="G18" s="9">
        <v>2.08</v>
      </c>
      <c t="n" r="H18" s="9">
        <v>-0.78</v>
      </c>
      <c t="n" r="I18" s="9">
        <v>-0.87</v>
      </c>
    </row>
    <row r="19" spans="1:12">
      <c t="s" r="A19" s="4">
        <v>694</v>
      </c>
      <c t="n" r="B19" s="9">
        <v>-0.8</v>
      </c>
      <c t="n" r="C19" s="9">
        <v>0.84</v>
      </c>
      <c t="n" r="D19" s="9">
        <v>-0.78</v>
      </c>
      <c t="n" r="E19" s="9">
        <v>-1.91</v>
      </c>
      <c t="n" r="F19" s="9">
        <v>-0.83</v>
      </c>
      <c t="n" r="G19" s="9">
        <v>2.03</v>
      </c>
      <c t="n" r="H19" s="9">
        <v>-0.78</v>
      </c>
      <c t="n" r="I19" s="9">
        <v>-0.87</v>
      </c>
    </row>
    <row r="20" spans="1:12">
      <c t="s" r="A20" s="3">
        <v>695</v>
      </c>
    </row>
    <row r="21" spans="1:12">
      <c t="s" r="A21" s="4">
        <v>693</v>
      </c>
      <c t="n" r="B21" s="6">
        <v>49227905</v>
      </c>
      <c t="n" r="C21" s="6">
        <v>49188443</v>
      </c>
      <c t="n" r="D21" s="6">
        <v>49076031</v>
      </c>
      <c t="n" r="E21" s="6">
        <v>48939383</v>
      </c>
      <c t="n" r="F21" s="6">
        <v>48788917</v>
      </c>
      <c t="n" r="G21" s="6">
        <v>48632888</v>
      </c>
      <c t="n" r="H21" s="6">
        <v>48543853</v>
      </c>
      <c t="n" r="I21" s="6">
        <v>48348767</v>
      </c>
    </row>
    <row r="22" spans="1:12">
      <c t="s" r="A22" s="4">
        <v>694</v>
      </c>
      <c t="n" r="B22" s="6">
        <v>49227905</v>
      </c>
      <c t="n" r="C22" s="6">
        <v>49764910</v>
      </c>
      <c t="n" r="D22" s="6">
        <v>49076031</v>
      </c>
      <c t="n" r="E22" s="6">
        <v>48939383</v>
      </c>
      <c t="n" r="F22" s="6">
        <v>48788917</v>
      </c>
      <c t="n" r="G22" s="6">
        <v>49735303</v>
      </c>
      <c t="n" r="H22" s="6">
        <v>48543853</v>
      </c>
      <c t="n" r="I22" s="6">
        <v>483487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66</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70</v>
      </c>
      <c t="s" r="B1" s="2">
        <v>1</v>
      </c>
    </row>
    <row r="2" spans="1:2">
      <c t="s" r="B2" s="2">
        <v>2</v>
      </c>
    </row>
    <row r="3" spans="1:2">
      <c t="s" r="A3" s="4">
        <v>170</v>
      </c>
      <c t="s" r="B3"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Consolidated Statements of Stoc</vt:lpstr>
      <vt:lpstr>Organization</vt:lpstr>
      <vt:lpstr>Summary of Significant Accounti</vt:lpstr>
      <vt:lpstr>Stock-Based Compensation</vt:lpstr>
      <vt:lpstr>Cash, Cash Equivalents and Avai</vt:lpstr>
      <vt:lpstr>Fair Value</vt:lpstr>
      <vt:lpstr>Prepaid expenses and other curr</vt:lpstr>
      <vt:lpstr>Property and Equipment</vt:lpstr>
      <vt:lpstr>Restricted Cash</vt:lpstr>
      <vt:lpstr>Other assets</vt:lpstr>
      <vt:lpstr>Debt Facility Agreement</vt:lpstr>
      <vt:lpstr>Accrued Expenses</vt:lpstr>
      <vt:lpstr>Commitments and Contingencies</vt:lpstr>
      <vt:lpstr>Collaborations</vt:lpstr>
      <vt:lpstr>Income Taxes</vt:lpstr>
      <vt:lpstr>Stockholders' Equity</vt:lpstr>
      <vt:lpstr>Defined Contribution Benefit Pl</vt:lpstr>
      <vt:lpstr>Quarterly Financial Information</vt:lpstr>
      <vt:lpstr>Summary of Significant Accoun24</vt:lpstr>
      <vt:lpstr>Summary of Significant Accoun25</vt:lpstr>
      <vt:lpstr>Stock-Based Compensation (Table</vt:lpstr>
      <vt:lpstr>Cash, Cash Equivalents and Av27</vt:lpstr>
      <vt:lpstr>Fair Value (Tables)</vt:lpstr>
      <vt:lpstr>Prepaid expenses and other cu29</vt:lpstr>
      <vt:lpstr>Property and Equipment (Tables)</vt:lpstr>
      <vt:lpstr>Other assets (Tables)</vt:lpstr>
      <vt:lpstr>Accrued Expenses (Tables)</vt:lpstr>
      <vt:lpstr>Commitments and Contingencies (</vt:lpstr>
      <vt:lpstr>Income Taxes (Tables)</vt:lpstr>
      <vt:lpstr>Quarterly Financial Informati35</vt:lpstr>
      <vt:lpstr>Summary of Significant Accoun36</vt:lpstr>
      <vt:lpstr>Property and Equipment, Depreci</vt:lpstr>
      <vt:lpstr>Summary Of Outstanding Shares O</vt:lpstr>
      <vt:lpstr>Stock-Based Compensation - Addi</vt:lpstr>
      <vt:lpstr>Stock Based Compensation Expens</vt:lpstr>
      <vt:lpstr>Black-Scholes Valuation Model, </vt:lpstr>
      <vt:lpstr>Summary of Stock Option Activit</vt:lpstr>
      <vt:lpstr>Summary of Cash, Cash Equivalen</vt:lpstr>
      <vt:lpstr>Cash, Cash Equivalents and Av44</vt:lpstr>
      <vt:lpstr>Assets Carried at Fair Value Me</vt:lpstr>
      <vt:lpstr>Fair Value - Additional Informa</vt:lpstr>
      <vt:lpstr>Prepaid Expenses and Other Cu47</vt:lpstr>
      <vt:lpstr>Summary of Property and Equipme</vt:lpstr>
      <vt:lpstr>Property and Equipment - Additi</vt:lpstr>
      <vt:lpstr>Restricted Cash - Additional In</vt:lpstr>
      <vt:lpstr>Other Assets (Detail)</vt:lpstr>
      <vt:lpstr>Debt Facility Agreement - Addit</vt:lpstr>
      <vt:lpstr>Accrued Expenses (Detail)</vt:lpstr>
      <vt:lpstr>Commitments and Contingencies -</vt:lpstr>
      <vt:lpstr>Future Minimum Payments Under F</vt:lpstr>
      <vt:lpstr>Collaborations - Additional Inf</vt:lpstr>
      <vt:lpstr>Income Taxes - Additional Infor</vt:lpstr>
      <vt:lpstr>Income Tax Benefit or Expense (</vt:lpstr>
      <vt:lpstr>Significant Components of Defer</vt:lpstr>
      <vt:lpstr>Stockholders' Equity - Addition</vt:lpstr>
      <vt:lpstr>Defined Contribution Benefit 61</vt:lpstr>
      <vt:lpstr>Quarterly Financial Informat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5:32:59Z</dcterms:created>
  <dcterms:modified xmlns:dcterms="http://purl.org/dc/terms/" xmlns:xsi="http://www.w3.org/2001/XMLSchema-instance" xsi:type="dcterms:W3CDTF">2016-02-23T15:32:59Z</dcterms:modified>
  <dc:title xmlns:dc="http://purl.org/dc/elements/1.1/">Untitled</dc:title>
  <dc:description xmlns:dc="http://purl.org/dc/elements/1.1/"/>
  <dc:subject xmlns:dc="http://purl.org/dc/elements/1.1/"/>
  <cp:keywords/>
  <cp:category/>
</cp:coreProperties>
</file>